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ster Services Agreement with " sheetId="9" state="visible" r:id="rId9"/>
    <sheet xmlns:r="http://schemas.openxmlformats.org/officeDocument/2006/relationships" name="Cash Equivalents and Invest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Financing"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Equivalents and Investme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Debt Financing (Tables)" sheetId="22" state="visible" r:id="rId22"/>
    <sheet xmlns:r="http://schemas.openxmlformats.org/officeDocument/2006/relationships" name="Common Stock Warrants (Tables)" sheetId="23" state="visible" r:id="rId23"/>
    <sheet xmlns:r="http://schemas.openxmlformats.org/officeDocument/2006/relationships" name="Stock-Based Compensation (Table" sheetId="24" state="visible" r:id="rId24"/>
    <sheet xmlns:r="http://schemas.openxmlformats.org/officeDocument/2006/relationships" name="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Master Services Agreement wit_2" sheetId="29" state="visible" r:id="rId29"/>
    <sheet xmlns:r="http://schemas.openxmlformats.org/officeDocument/2006/relationships" name="Cash Equivalents and Investme_3" sheetId="30" state="visible" r:id="rId30"/>
    <sheet xmlns:r="http://schemas.openxmlformats.org/officeDocument/2006/relationships" name="Balance Sheet Components - Prep" sheetId="31" state="visible" r:id="rId31"/>
    <sheet xmlns:r="http://schemas.openxmlformats.org/officeDocument/2006/relationships" name="Balance Sheet Components - Sche" sheetId="32" state="visible" r:id="rId32"/>
    <sheet xmlns:r="http://schemas.openxmlformats.org/officeDocument/2006/relationships" name="Balance Sheet Components - Narr" sheetId="33" state="visible" r:id="rId33"/>
    <sheet xmlns:r="http://schemas.openxmlformats.org/officeDocument/2006/relationships" name="Balance Sheet Components - Othe" sheetId="34" state="visible" r:id="rId34"/>
    <sheet xmlns:r="http://schemas.openxmlformats.org/officeDocument/2006/relationships" name="Leases - Narrative (Details)" sheetId="35" state="visible" r:id="rId35"/>
    <sheet xmlns:r="http://schemas.openxmlformats.org/officeDocument/2006/relationships" name="Leases - Description of Lease C" sheetId="36" state="visible" r:id="rId36"/>
    <sheet xmlns:r="http://schemas.openxmlformats.org/officeDocument/2006/relationships" name="Leases - Description of Other L" sheetId="37" state="visible" r:id="rId37"/>
    <sheet xmlns:r="http://schemas.openxmlformats.org/officeDocument/2006/relationships" name="Leases - Future Minimum Lease P" sheetId="38" state="visible" r:id="rId38"/>
    <sheet xmlns:r="http://schemas.openxmlformats.org/officeDocument/2006/relationships" name="Debt Financing - Narrative (Det" sheetId="39" state="visible" r:id="rId39"/>
    <sheet xmlns:r="http://schemas.openxmlformats.org/officeDocument/2006/relationships" name="Debt Financing - Summary of Deb" sheetId="40" state="visible" r:id="rId40"/>
    <sheet xmlns:r="http://schemas.openxmlformats.org/officeDocument/2006/relationships" name="Debt Financing - Summary of Lon" sheetId="41" state="visible" r:id="rId41"/>
    <sheet xmlns:r="http://schemas.openxmlformats.org/officeDocument/2006/relationships" name="Debt Financing - Future Minimum" sheetId="42" state="visible" r:id="rId42"/>
    <sheet xmlns:r="http://schemas.openxmlformats.org/officeDocument/2006/relationships" name="Debt Financing - Summary of Int" sheetId="43" state="visible" r:id="rId43"/>
    <sheet xmlns:r="http://schemas.openxmlformats.org/officeDocument/2006/relationships" name="Common Stock Warrants- Issued a" sheetId="44" state="visible" r:id="rId44"/>
    <sheet xmlns:r="http://schemas.openxmlformats.org/officeDocument/2006/relationships" name="Common Stock Warrants - Narrati" sheetId="45" state="visible" r:id="rId45"/>
    <sheet xmlns:r="http://schemas.openxmlformats.org/officeDocument/2006/relationships" name="Stock-Based Compensation - Summ" sheetId="46" state="visible" r:id="rId46"/>
    <sheet xmlns:r="http://schemas.openxmlformats.org/officeDocument/2006/relationships" name="Stock-Based Compensation - Narr" sheetId="47" state="visible" r:id="rId47"/>
    <sheet xmlns:r="http://schemas.openxmlformats.org/officeDocument/2006/relationships" name="Stock-Based Compensation - Su_2"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70</t>
        </is>
      </c>
    </row>
    <row r="9">
      <c r="A9" s="4" t="inlineStr">
        <is>
          <t>Entity Registrant Name</t>
        </is>
      </c>
      <c r="B9" s="4" t="inlineStr">
        <is>
          <t>ZOSANO PHARMA CORPORATION</t>
        </is>
      </c>
    </row>
    <row r="10">
      <c r="A10" s="4" t="inlineStr">
        <is>
          <t>Entity Incorporation, State or Country Code</t>
        </is>
      </c>
      <c r="B10" s="4" t="inlineStr">
        <is>
          <t>DE</t>
        </is>
      </c>
    </row>
    <row r="11">
      <c r="A11" s="4" t="inlineStr">
        <is>
          <t>Entity Tax Identification Number</t>
        </is>
      </c>
      <c r="B11" s="4" t="inlineStr">
        <is>
          <t>45-4488360</t>
        </is>
      </c>
    </row>
    <row r="12">
      <c r="A12" s="4" t="inlineStr">
        <is>
          <t>Entity Address, Address Line One</t>
        </is>
      </c>
      <c r="B12" s="4" t="inlineStr">
        <is>
          <t>34790 Ardentech Court</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55</t>
        </is>
      </c>
    </row>
    <row r="16">
      <c r="A16" s="4" t="inlineStr">
        <is>
          <t>City Area Code</t>
        </is>
      </c>
      <c r="B16" s="4" t="inlineStr">
        <is>
          <t>510</t>
        </is>
      </c>
    </row>
    <row r="17">
      <c r="A17" s="4" t="inlineStr">
        <is>
          <t>Local Phone Number</t>
        </is>
      </c>
      <c r="B17" s="4" t="inlineStr">
        <is>
          <t>745-1200</t>
        </is>
      </c>
    </row>
    <row r="18">
      <c r="A18" s="4" t="inlineStr">
        <is>
          <t>Title of 12(b) Security</t>
        </is>
      </c>
      <c r="B18" s="4" t="inlineStr">
        <is>
          <t>Common Stock, $0.0001 par value</t>
        </is>
      </c>
    </row>
    <row r="19">
      <c r="A19" s="4" t="inlineStr">
        <is>
          <t>Trading Symbol</t>
        </is>
      </c>
      <c r="B19" s="4" t="inlineStr">
        <is>
          <t>ZSA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590749</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15872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6 Months Ended</t>
        </is>
      </c>
    </row>
    <row r="2">
      <c r="B2" s="2" t="inlineStr">
        <is>
          <t>Jun. 30, 2021</t>
        </is>
      </c>
    </row>
    <row r="3">
      <c r="A3" s="3" t="inlineStr">
        <is>
          <t>Cash and Cash Equivalents [Abstract]</t>
        </is>
      </c>
    </row>
    <row r="4">
      <c r="A4" s="4" t="inlineStr">
        <is>
          <t>Cash Equivalents and Investments in Marketable Securities</t>
        </is>
      </c>
      <c r="B4" s="4" t="inlineStr">
        <is>
          <t xml:space="preserve">Cash Equivalents and Investments in Marketable Securities The following table summarizes the Company's cash equivalents and investments in marketable securities at fair value on a recurring basis: As of June 30, 2021: Fair Value Measurements Total Quoted prices in active market Significant other observable inputs Significant unobservable inputs (unaudited; in thousands) Money market funds classified as cash equivalents $ 18,419 $ 18,419 $ — $ — As of December 31, 2020: Fair Value Measurements Total Quoted prices in active market Significant other observable inputs Significant unobservable inputs (in thousands) Money market funds classified as cash equivalents $ 33,918 $ 33,918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 xml:space="preserve">Balance Sheet Components Prepaid Expenses and Other Current Assets The following table summarizes the Company’s prepaid expenses and other current assets for each of the periods presented: June 30, 2021 December 31, 2020 (unaudited; in thousands) (in thousands) Prepaid insurance $ 551 $ 66 Prepaid services 273 97 Prepaid software and subscriptions 239 118 Deferred offering costs 210 48 Accounts receivable 184 — Unbilled revenue 174 124 Other 156 — Total $ 1,787 $ 453 Property and Equipment The following table summarizes the Company’s property and equipment for each of the periods presented: June 30, 2021 December 31, 2020 (unaudited; in thousands) (in thousands) Leasehold improvements $ 24,212 $ 24,212 Manufacturing equipment 15,013 14,893 Laboratory and office equipment 1,641 1,641 Computer equipment and software 181 172 Construction-in-progress 20,244 18,239 Property and equipment at cost 61,291 59,157 Less: accumulated depreciation (29,107) (28,248) Total $ 32,184 $ 30,909 Depreciation expense was approximately $0.4 million and $0.3 million for the three months ended June 30, 2021 and 2020, respectively. Depreciation expense was approximately $0.9 million and $0.5 million for the six months ended June 30, 2021 and June 30, 2020, respectively. Construction-in-progress (“CIP”) included $15.8 million and $14.6 million of an asset relating to the build-to-suit arrangement for construction of the Company's commercial coating and primary packaging system as of June 30, 2021 and December 31, 2020, respectively, of which capitalized construction period interest was $2.9 million and $2.4 million as of June 30, 2021 and December 31, 2020, respectively (See Note 7. Debt Financing ). Other Accrued Liabilities The following table summarizes the Company’s other accrued liabilities for each of the periods presented: June 30, 2021 December 31, 2020 (unaudited; in thousands) (in thousands) Construction-in-progress obligations $ 614 $ 2,993 Professional service fees 483 175 Deferred revenue 226 — Pre-clinical and clinical studies 29 22 Contract manufacturing 11 71 Other 257 106 Total $ 1,620 $ 3,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The Company has a non-cancelable operating lease for office, research and development, and manufacturing facilities in Fremont, California through August 31, 2024, with an option to further extend the lease for an additional 60 months subject to certain terms and conditions. The Company also has operating leases for manufacturing space at two of its contract manufacturing organizations (“CMOs”). The operating leases are embedded in agreements with these CMOs that include lease and non-lease components. The following table summarizes the impact of the Company's operating leases on its financial statements for each of the periods presented: Three Months Ended June 30, Six Months Ended June 30, 2021 2020 2021 2020 (unaudited; in thousands) Statements of Operations and Comprehensive Loss Operating lease costs $ 439 $ 422 $ 878 $ 844 Six Months Ended June 30, 2021 2020 (Unaudited; in thousands) Statements of Cash Flows Operating cash flows from operating leases - cash paid for operating leases $ 978 $ 922 The following table summarizes the lease terms and discount rates for the Company's leases as of June 30, 2021: (unaudited) Weighted-average remaining lease term (in years) 3.14 Weighted average discount rate 11 % The following table summarizes the maturities of the Company's lease liabilities for each year ending December 31, as of June 30, 2021: (unaudited; in thousands) 2021 $ 996 2022 2,043 2023 2,017 2024 1,371 Total undiscounted cash flows 6,427 Less: amount representing interest (1,024) Present value of lease liabilities $ 5,403 Current portion $ 1,492 Long-term portion 3,911 Total $ 5,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1</t>
        </is>
      </c>
    </row>
    <row r="3">
      <c r="A3" s="3" t="inlineStr">
        <is>
          <t>Debt Disclosure [Abstract]</t>
        </is>
      </c>
    </row>
    <row r="4">
      <c r="A4" s="4" t="inlineStr">
        <is>
          <t>Debt Financing</t>
        </is>
      </c>
      <c r="B4" s="4" t="inlineStr">
        <is>
          <t>Debt Financing Build-to-Suit Obligation with Trinity The Company has a build-to-suit arrangement (the “Agreement”) with Trinity Funding 1, LLC (successor to Trinity Capital Fund III, L.P.) (“Trinity”) to finance the third-party construction of the Company's commercial coating and primary packaging system (the “Equipment”), expected to be completed in 2021. Under the Agreement, Trinity provided the Company $14.0 million for equipment costs and associated soft costs (“Total Cost”), with an initial drawdown of $5.0 million and additional drawdowns in increments of not less than $0.5 million. Under the Agreement, each individual drawdown represents a separate financing arrangement with its own term and stated interest rate. Each drawdown is non-cancelable, with no prepayment options. In consideration of the financing arrangement, as collateral, the Company granted Trinity a first-priority lien and security interest in substantially all of the Company's assets. On May 27, 2020, the Company entered into the First Amendment to Lease Documents (the “Trinity Amendment”). The Trinity Amendment, among other things, extended each individual drawdown term from 36 months to 42 months by providing for an interest-only period from May 2020 through October 2020. Principal payments recommenced November 1, 2020. Additionally, the Trinity Amendment removed all end-of-term options other than the option to purchase the equipment at 12% of the Total Cost, which is equal to the drawdown amount (“Purchase Option Fee”), which the Company intends to exercise at the end of each 42-month-term. The transfer of title from Trinity to the Company will occur at the end of the final 42-month-term, provided that the purchase option was executed, and the Purchase Option Fee was paid in full at the end of each 42-month-term. The security interest will terminate on the earlier to occur of (i) the date that falls six (6) months after the delivery and installation of the Equipment or (ii) payment in full of all amounts owed. The Company accounted for the Trinity Amendment as a debt modification under ASC 470-50, as the amended terms were not substantially different from the terms of the Agreement. The Company determined that it controls the Equipment during the construction period due to its involvement in and its obligations related to the construction of the Equipment. Accordingly, construction costs incurred were recorded as construction-in-progress, a component of property and equipment on the balance sheet, and the Trinity financing obligation was recorded as a build-to-suit obligation on the balance sheet. As of June 30, 2021, the Company had an aggregate commercial coating and primary packaging system CIP balance of $15.8 million, that included $2.9 million of interest related to its build-to-suit obligation. In connection with the build-to-suit arrangement, the Company issued common stock warrants (“Trinity Warrants”) for a total of 75,000 shares of common stock at an exercise price of $3.5928 per share. The Trinity Warrants expire on September 25, 2025. Proceeds allocated to the Trinity Warrants based on their relative fair value approximated $243,000 and were recorded as a discount to the initial $5.0 million drawdown under the Trinity financing arrangement and are being amortized as interest over the term of the September 2018 drawdown. The Trinity build-to-suit arrangement requires compliance with various affirmative and restrictive covenants in regard to making certain investments and other restricted payments, engaging in mergers or consolidations, and the sale or transfer of certain assets. Failure to comply with any of these covenants, or pay principal, interest or other amounts when due, would constitute an event of default under the applicable agreement. The Company was in compliance with its covenants with respect to the Trinity build-to-suit arrangement as of June 30, 2021. The following table summarizes the debt obligations as of June 30, 2021: Drawdown Date Drawdown Amount Principal Balance Purchase Option Fee Discount on Purchase Option Fee Unamortized Discounts and Issuance Costs Monthly Payment Stated Interest Rate Amended Effective Interest Rate Maturity Date (unaudited; in thousands) 09/25/2018 $ 5,000 $ 1,226 $ 600 $ (8) $ (48) $ 160 9.43 % 24.38 % 04/01/2022 12/11/2018 2,800 936 336 (8) (26) 90 9.68 % 18.25 % 07/01/2022 06/06/2019 2,300 1,162 276 (15) (49) 74 9.93 % 18.08 % 01/01/2023 09/13/2019 2,300 1,350 276 (21) (67) 74 9.93 % 18.04 % 04/01/2023 11/27/2019 1,600 1,025 192 (17) (58) 52 9.93 % 18.16 % 06/01/2023 Total $ 14,000 $ 5,699 $ 1,680 $ (69) $ (248) $ 450 The following table summarizes the Company's build-to-suit obligation as of June 30, 2021 (unaudited; in thousands) : Build-to-suit obligation principal amount $ 5,699 Build-to-suit obligation Purchase Option Fees at present value 1,611 Less: unamortized Purchase Option Fees (200) unamortized warrants, discounts and issuance costs (48) Build-to-suit obligation, net of debt issuance costs and discount $ 7,062 Build-to-suit obligation, current portion $ 4,825 Build-to-suit obligation, long-term portion, net of debt issuance costs and discount 2,237 Build-to-suit obligation, net of debt issuance costs and discount $ 7,062 The following table summarizes future minimum payments on the Company’s build-to-suit obligation, including payments of principal and interest and Purchase Option Fees for each year ending December 31 as of June 30, 2021: Principal Interest Purchase Option Fees Total (unaudited; in thousands) 2021 $ 2,448 $ 251 $ — $ 2,699 2022 2,979 189 936 4,104 2023 272 8 744 1,024 Total $ 5,699 $ 448 $ 1,680 $ 7,827 The following table summarizes interest incurred on the Company's build-to-suit obligation for each of the periods presented: Three Months Ended June 30, Six Months Ended June 30, 2021 2020 2021 2020 (unaudited; in thousands) Build-to-suit obligation, cash interest expense $ 170 $ 228 $ 367 $ 480 Build-to-suit obligation, effective interest expense 119 170 256 413 Less: build-to-suit obligation, interest capitalized (270) (231) (512) (529) Build-to-suit obligation interest expense $ 19 $ 167 $ 111 $ 364 PPP Loan On April 21, 2020, the Company executed a promissory note (the “PPP Note”) evidencing an unsecured loan in the amount of $1.6 million under the Paycheck Protection Program (the “PPP Loan”). The Paycheck Protection Program (“PPP”) was established under the Coronavirus Aid, Relief and Economic Security Act (the “CARES Act”) and is administered by the U.S. Small Business Administration (“SBA”). On June 10, 2021, the Company was notified by its lender, Silicon Valley Bank, that its PPP Loan, in the amount of $1,610,000 in principal and $18,515 in accrued interest, was forgiven in its entirety by the SBA. The forgiveness of the PPP Loan and accrued interest was recorded as a gain in other income (expense), net in the Company'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1</t>
        </is>
      </c>
    </row>
    <row r="3">
      <c r="A3" s="3" t="inlineStr">
        <is>
          <t>Equity [Abstract]</t>
        </is>
      </c>
    </row>
    <row r="4">
      <c r="A4" s="4" t="inlineStr">
        <is>
          <t>Common Stock Warrants</t>
        </is>
      </c>
      <c r="B4" s="4" t="inlineStr">
        <is>
          <t>Common Stock Warrants The following table summarizes the Company's issued and outstanding common stock warrants: Warrants Outstanding as of Issued Exercised Expired Warrants Outstanding as of Exercise Price per Share Expiration Date December 31, 2020 June 30, 2021 unaudited Series E - March 2020 4,709,502 — (4,078,667) — 630,835 $ 0.8025 03/06/25 Series C - February 2020 167,700 — (145,000) — 22,700 $ 0.6500 02/14/25 Trinity - September 2018 75,000 — — — 75,000 $ 3.5928 09/25/25 Series B - August 2016 195,906 — — — 195,906 $ 31.0000 08/19/21 Total 5,148,108 — (4,223,667) — 924,441 Each warrant grants the holder the right to purchase one share of common stock. Equity warrants are recorded at their relative fair market value in the stockholders’ equity section of the balance sheet. The Company’s equity warrants can only be settled through the issuance of shares and do not have any anti-dilution or price reset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following table summarizes activity under the Amended and Restated 2014 Equity and Incentive Plan (“2014 Plan”), the 2012 Stock Incentive Plan and inducement grants issued to new employees outside of the 2014 Plan in accordance with Nasdaq Listing Rule 5635(c)(4) for the six months ended June 30, 2021 (unaudited): Number of Shares Subject to Outstanding Stock Options Weighted-Average Exercise Price per Share Number of RSUs Outstanding Weighted-Average Grant Date Fair Value per Share Outstanding at January 1, 2021 2,724,537 $ 3.31 335,004 $ 0.84 Granted 1,958,500 $ 1.20 670,250 $ 1.17 Released — $ — (107,799) $ 0.84 Canceled/forfeited/expired (194,796) $ 3.54 (15,376) $ 0.99 Outstanding at June 30, 2021 4,488,241 $ 2.38 882,079 $ 1.09 On January 1, 2021, the shares of common stock authorized for issuance under the 2014 Plan were increased by 3,572,317 shares pursuant to the automatic annual increase provisions of the 2014 Plan. As of June 30, 2021, 1,238,048 shares of common stock were available for issuance under the 2014 Plan. Stock-Based Compensation Expense The following table summarizes the Company's stock compensation expense for each of the periods presented: Three Months Ended June 30, Six Months Ended June 30, 2021 2020 2021 2020 (unaudited; in thousands) Research and development $ 182 $ 161 $ 320 $ 330 General and administrative 346 200 618 395 Total $ 528 $ 361 $ 938 $ 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ract Manufacturing Organizations The Company has a technology transfer agreement and a manufacturing and supply agreement with a CMO to provide services related to the manufacture and commercialization of M207. During the term of the agreement, the CMO will provide services related to processing, packaging, labeling and storing M207, in addition to other services such as stability testing, quality control and assurance, and waste disposal. The agreements call for annual fees of $2.8 million in 2021 escalating to $14.0 million in 2024, to be paid in equal monthly installments. The annual fee includes the production of a defined number of units with an option to purchase additional units at a defined price, the transfer of technology in 2021 and other operating expenses. The agreement contains negotiated representations and warranties, indemnification, limitations of liability, and other provisions. The initial term of the manufacturing and supply agreement continues until the seventh anniversary of the date on which the Company receives NDA approval of M207 in the United States. The Company may terminate the agreements upon denial of regulatory approvals or if regulatory approvals are withdrawn under certain circumstances for the cost to remove the Company's equipment and restore the CMO's facility, which is recorded as a liability on the balance sheet. The Company may also elect to terminate the contracts for convenience, which would result in cancellation fees in the amount of 50% of the annual fee due in the year that the contract is terminated, and costs to remove the Company's equipment and restore the CMO's facility. The Company or the CMO may terminate the agreement for the other’s uncured material breach, uncured force majeure or bankruptcy or insolvency-related events. The Company has non-cancelable commitments with this CMO for the construction of manufacturing space and technology transfer fees totaling $3.2 million, of which $0.7 million was a current liability on the balance sheet as of June 30, 2021. The Company has additional agreements with CMOs to provide services related to the manufacture and assembly of component parts of M207. Under these agreements, the Company may be required to pay up to an aggregate of $7.4 million in various fees and minimum purchase requirements; however, significant portions of these payments will not be required if the FDA does not approve M207, and no such payment will be required in the event of a material breach by a CMO. Indemnification and Guarante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June 30, 2021. Legal Proceedings On October 29, 2020 and November 6, 2020, two stockholders filed alleged class action lawsuits against the Company and certain of its current and former executive officers in the United States District Court for the Northern District of California: Carr v. Zosano Pharma Corporation, et al., Case No. 3:20-cv-07625, and Becerra v. Zosano Pharma Corporation, et al., Case No. 3:20-cv-07850. The complaints were filed purportedly on behalf of all persons who purchased or otherwise acquired the Company's securities between February 13, 2017 and September 30, 2020 (the “Class Period”). The complaints allege that the Company and certain of its current and former executive officers made false and/or misleading statements and failed to disclose material adverse facts about the Company's business, operations and prospects in violation of Sections 10(b) (and Rule 10b-5 promulgated thereunder) and 20(a) of the Securities Exchange Act of 1934, as amended (the “Exchange Act”). The plaintiffs seek damages, interest, costs, attorneys’ fees and other unspecified relief. On February 4, 2021, the Carr and Becerra actions were consolidated and the court appointed two Co-Lead Plaintiffs and two law firms as Co-Lead Counsel in the consolidated action (the “Securities Action”). The Co-Lead Plaintiffs filed their consolidated amended complaint on March 30, 2021, which alleges the same claims as the previous complaints and extends the Class Period through October 20, 2020. The Company filed a motion to dismiss the consolidated amended complaint on May 14, 2021; the Co-Lead Plaintiffs filed their opposition brief on June 14, 2021; and the Company filed a reply brief by July 6, 2021. The hearing on the motion was held on July 22, 2021 and the Court took the motion under submission. On February 9, 2021, a stockholder filed a derivative action, purportedly on behalf of the Company (named as a nominal defendant), against certain of the Company's current and former executive officers and directors in the United States District Court for the District of Delaware: Gensemer v. Lo, et al., Case No. 1:21-cv-00168 (the “Derivative Action”). The complaint alleges breaches of the defendants’ fiduciary duties as the Company's directors and/or officers, unjust enrichment, abuse of control, gross mismanagement, waste of corporate assets, violations of Section 14(a) of the Exchange Act, and for contribution under Sections 10(b) and 21D of the Exchange Act. The plaintiff seeks damages, restitution, interest, attorneys’ fees and costs, and other unspecified relief. Pursuant to stipulation of the parties, on March 24, 2021, the Court entered an order staying the Derivative Action, including all deadlines, conferences and hearings, until the final resolution of the Company's motion to dismiss in the Securities Action, including through any amendments and/or appeals. The Company believes the cases are without merit and it intends to vigorously defend itself against the claims. Given the uncertainty of litigation and the preliminary stage of the cases, the Company cannot predict the outcome of or estimate the possible loss or range of loss that may result from these actions. The Company, from time to time, may be involved in other lawsuits and legal proceedings, which arise, in the ordinary course of business. Lawsuits and legal proceedings are subject to inherent uncertainties and an adverse result in any lawsuit or legal proceeding may materially adversely affect our business, financial condition and results of operations. The Company accrues for contingencies when it believes that a loss is probable and that it can reasonably estimate the amount of any such loss. To the extent that there is a reasonable possibility that a loss exceeding amounts already recognized may be incurred and the amount of such additional loss would be material, the Company will either disclose the estimated additional loss or state that such an estimate cannot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and six months ended June 30, 2021 are not necessarily indicative of the results that may be expected for the year ending December 31, 2021 or any other subsequent period. These financial statements should be read in conjunction with the Company’s audited financial statements for the year ended December 31, 2020, included in the Company’s annual report on Form 10-K and filed with the United States Securities and Exchange Commission (“SEC”) on March 11, 2021. The preparation of the accompanying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expenses during the periods reported. Actual results could differ from those estimates or assumptions.</t>
        </is>
      </c>
    </row>
    <row r="5">
      <c r="A5" s="4" t="inlineStr">
        <is>
          <t>Cash, Cash Equivalents and Restricted Cash</t>
        </is>
      </c>
      <c r="B5" s="4" t="inlineStr">
        <is>
          <t>Cash, Cash Equivalents and Restricted Cash The Company considers all highly liquid investments purchased with an original maturity of 90 days or less to be cash equivalents.</t>
        </is>
      </c>
    </row>
    <row r="6">
      <c r="A6" s="4" t="inlineStr">
        <is>
          <t>Fair Value Instruments</t>
        </is>
      </c>
      <c r="B6" s="4" t="inlineStr">
        <is>
          <t>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t>
        </is>
      </c>
    </row>
    <row r="7">
      <c r="A7" s="4" t="inlineStr">
        <is>
          <t>Net Loss Per Common Share</t>
        </is>
      </c>
      <c r="B7" s="4" t="inlineStr">
        <is>
          <t>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t>
        </is>
      </c>
    </row>
    <row r="8">
      <c r="A8" s="4" t="inlineStr">
        <is>
          <t>Recently Accounting Pronouncements</t>
        </is>
      </c>
      <c r="B8" s="4" t="inlineStr">
        <is>
          <t>Recent Accounting Pronouncements Recently Adopted Accounting Pronouncements In December 2019, the Financial Accounting Standards Board issued Accounting Standards Update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 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Company adopted the guidance beginning January 1, 2021 using a prospective approach. The adoption of the guidance did not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Restricted Cash</t>
        </is>
      </c>
      <c r="B4" s="4" t="inlineStr">
        <is>
          <t xml:space="preserve">The following table provides a reconciliation of cash, cash equivalents and restricted cash reported within the balance sheets and as presented as cash, cash equivalents and restricted cash in the statements of cash flows: June 30, 2021 June 30, 2020 (unaudited; in thousands) Cash and cash equivalents $ 22,058 $ 10,547 Restricted cash 455 455 Total $ 22,513 $ 11,002 </t>
        </is>
      </c>
    </row>
    <row r="5">
      <c r="A5" s="4" t="inlineStr">
        <is>
          <t>Schedule of Outstanding Common Stock Equivalents</t>
        </is>
      </c>
      <c r="B5" s="4" t="inlineStr">
        <is>
          <t xml:space="preserve">The following outstanding common stock equivalents were excluded from the computations of diluted net loss per common share for the periods presented as the effect of including such securities would be antidilutive: June 30, 2021 June 30, 2020 (unaudited; shares) Options to purchase common stock 4,488,241 2,685,487 Warrants to purchase common stock 924,441 22,345,150 RSUs 882,079 343,442 Total 6,294,761 25,374,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Equivalents and Investments in Marketable Securities (Tables)</t>
        </is>
      </c>
      <c r="B1" s="2" t="inlineStr">
        <is>
          <t>6 Months Ended</t>
        </is>
      </c>
    </row>
    <row r="2">
      <c r="B2" s="2" t="inlineStr">
        <is>
          <t>Jun. 30, 2021</t>
        </is>
      </c>
    </row>
    <row r="3">
      <c r="A3" s="3" t="inlineStr">
        <is>
          <t>Cash and Cash Equivalents [Abstract]</t>
        </is>
      </c>
    </row>
    <row r="4">
      <c r="A4" s="4" t="inlineStr">
        <is>
          <t>Summary of Cash Equivalents and Investments in Marketable Securities</t>
        </is>
      </c>
      <c r="B4" s="4" t="inlineStr">
        <is>
          <t xml:space="preserve">The following table summarizes the Company's cash equivalents and investments in marketable securities at fair value on a recurring basis: As of June 30, 2021: Fair Value Measurements Total Quoted prices in active market Significant other observable inputs Significant unobservable inputs (unaudited; in thousands) Money market funds classified as cash equivalents $ 18,419 $ 18,419 $ — $ — As of December 31, 2020: Fair Value Measurements Total Quoted prices in active market Significant other observable inputs Significant unobservable inputs (in thousands) Money market funds classified as cash equivalents $ 33,918 $ 33,91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1</t>
        </is>
      </c>
      <c r="C1" s="2" t="inlineStr">
        <is>
          <t>Dec. 31, 2020</t>
        </is>
      </c>
    </row>
    <row r="2">
      <c r="A2" s="3" t="inlineStr">
        <is>
          <t>Current assets:</t>
        </is>
      </c>
    </row>
    <row r="3">
      <c r="A3" s="4" t="inlineStr">
        <is>
          <t>Cash and cash equivalents</t>
        </is>
      </c>
      <c r="B3" s="6" t="n">
        <v>22058</v>
      </c>
      <c r="C3" s="6" t="n">
        <v>35263</v>
      </c>
    </row>
    <row r="4">
      <c r="A4" s="4" t="inlineStr">
        <is>
          <t>Prepaid expenses and other current assets</t>
        </is>
      </c>
      <c r="B4" s="5" t="n">
        <v>1787</v>
      </c>
      <c r="C4" s="5" t="n">
        <v>453</v>
      </c>
    </row>
    <row r="5">
      <c r="A5" s="4" t="inlineStr">
        <is>
          <t>Total current assets</t>
        </is>
      </c>
      <c r="B5" s="5" t="n">
        <v>23845</v>
      </c>
      <c r="C5" s="5" t="n">
        <v>35716</v>
      </c>
    </row>
    <row r="6">
      <c r="A6" s="4" t="inlineStr">
        <is>
          <t>Restricted cash</t>
        </is>
      </c>
      <c r="B6" s="5" t="n">
        <v>455</v>
      </c>
      <c r="C6" s="5" t="n">
        <v>455</v>
      </c>
    </row>
    <row r="7">
      <c r="A7" s="4" t="inlineStr">
        <is>
          <t>Property and equipment, net</t>
        </is>
      </c>
      <c r="B7" s="5" t="n">
        <v>32184</v>
      </c>
      <c r="C7" s="5" t="n">
        <v>30909</v>
      </c>
    </row>
    <row r="8">
      <c r="A8" s="4" t="inlineStr">
        <is>
          <t>Operating lease right-of-use assets</t>
        </is>
      </c>
      <c r="B8" s="5" t="n">
        <v>4366</v>
      </c>
      <c r="C8" s="5" t="n">
        <v>4928</v>
      </c>
    </row>
    <row r="9">
      <c r="A9" s="4" t="inlineStr">
        <is>
          <t>Other long-term assets</t>
        </is>
      </c>
      <c r="B9" s="5" t="n">
        <v>0</v>
      </c>
      <c r="C9" s="5" t="n">
        <v>3</v>
      </c>
    </row>
    <row r="10">
      <c r="A10" s="4" t="inlineStr">
        <is>
          <t>Total assets</t>
        </is>
      </c>
      <c r="B10" s="5" t="n">
        <v>60850</v>
      </c>
      <c r="C10" s="5" t="n">
        <v>72011</v>
      </c>
    </row>
    <row r="11">
      <c r="A11" s="3" t="inlineStr">
        <is>
          <t>Current liabilities:</t>
        </is>
      </c>
    </row>
    <row r="12">
      <c r="A12" s="4" t="inlineStr">
        <is>
          <t>Accounts payable</t>
        </is>
      </c>
      <c r="B12" s="5" t="n">
        <v>1677</v>
      </c>
      <c r="C12" s="5" t="n">
        <v>1884</v>
      </c>
    </row>
    <row r="13">
      <c r="A13" s="4" t="inlineStr">
        <is>
          <t>Accrued compensation</t>
        </is>
      </c>
      <c r="B13" s="5" t="n">
        <v>1801</v>
      </c>
      <c r="C13" s="5" t="n">
        <v>2294</v>
      </c>
    </row>
    <row r="14">
      <c r="A14" s="4" t="inlineStr">
        <is>
          <t>Build-to-suit obligation, current portion, net of debt issuance costs and discount</t>
        </is>
      </c>
      <c r="B14" s="5" t="n">
        <v>4825</v>
      </c>
      <c r="C14" s="5" t="n">
        <v>4779</v>
      </c>
    </row>
    <row r="15">
      <c r="A15" s="4" t="inlineStr">
        <is>
          <t>Operating lease liabilities, current portion</t>
        </is>
      </c>
      <c r="B15" s="5" t="n">
        <v>1492</v>
      </c>
      <c r="C15" s="5" t="n">
        <v>1378</v>
      </c>
    </row>
    <row r="16">
      <c r="A16" s="4" t="inlineStr">
        <is>
          <t>Paycheck Protection Program loan, current portion</t>
        </is>
      </c>
      <c r="B16" s="5" t="n">
        <v>0</v>
      </c>
      <c r="C16" s="5" t="n">
        <v>809</v>
      </c>
    </row>
    <row r="17">
      <c r="A17" s="4" t="inlineStr">
        <is>
          <t>Other accrued liabilities</t>
        </is>
      </c>
      <c r="B17" s="5" t="n">
        <v>1620</v>
      </c>
      <c r="C17" s="5" t="n">
        <v>3367</v>
      </c>
    </row>
    <row r="18">
      <c r="A18" s="4" t="inlineStr">
        <is>
          <t>Total current liabilities</t>
        </is>
      </c>
      <c r="B18" s="5" t="n">
        <v>11415</v>
      </c>
      <c r="C18" s="5" t="n">
        <v>14511</v>
      </c>
    </row>
    <row r="19">
      <c r="A19" s="4" t="inlineStr">
        <is>
          <t>Build-to-suit obligation, long-term portion, net of debt issuance costs and discount</t>
        </is>
      </c>
      <c r="B19" s="5" t="n">
        <v>2237</v>
      </c>
      <c r="C19" s="5" t="n">
        <v>4359</v>
      </c>
    </row>
    <row r="20">
      <c r="A20" s="4" t="inlineStr">
        <is>
          <t>Operating lease liabilities, long-term portion</t>
        </is>
      </c>
      <c r="B20" s="5" t="n">
        <v>3911</v>
      </c>
      <c r="C20" s="5" t="n">
        <v>4687</v>
      </c>
    </row>
    <row r="21">
      <c r="A21" s="4" t="inlineStr">
        <is>
          <t>Paycheck Protection Program loan, long-term portion</t>
        </is>
      </c>
      <c r="B21" s="5" t="n">
        <v>0</v>
      </c>
      <c r="C21" s="5" t="n">
        <v>812</v>
      </c>
    </row>
    <row r="22">
      <c r="A22" s="4" t="inlineStr">
        <is>
          <t>Other long-term liabilities</t>
        </is>
      </c>
      <c r="B22" s="5" t="n">
        <v>221</v>
      </c>
      <c r="C22" s="5" t="n">
        <v>127</v>
      </c>
    </row>
    <row r="23">
      <c r="A23" s="4" t="inlineStr">
        <is>
          <t>Total liabilities</t>
        </is>
      </c>
      <c r="B23" s="5" t="n">
        <v>17784</v>
      </c>
      <c r="C23" s="5" t="n">
        <v>24496</v>
      </c>
    </row>
    <row r="24">
      <c r="A24" s="4" t="inlineStr">
        <is>
          <t>Commitments and contingencies (see note 10)</t>
        </is>
      </c>
      <c r="B24" s="4" t="inlineStr">
        <is>
          <t xml:space="preserve"> </t>
        </is>
      </c>
      <c r="C24" s="4" t="inlineStr">
        <is>
          <t xml:space="preserve"> </t>
        </is>
      </c>
    </row>
    <row r="25">
      <c r="A25" s="3" t="inlineStr">
        <is>
          <t>Stockholders’ equity:</t>
        </is>
      </c>
    </row>
    <row r="26">
      <c r="A26" s="4" t="inlineStr">
        <is>
          <t>Preferred stock, $0.0001 par value; 5,000,000 shares authorized; none issued and outstanding as of June 30, 2021 and December 31, 2020, respectively</t>
        </is>
      </c>
      <c r="B26" s="5" t="n">
        <v>0</v>
      </c>
      <c r="C26" s="5" t="n">
        <v>0</v>
      </c>
    </row>
    <row r="27">
      <c r="A27" s="4" t="inlineStr">
        <is>
          <t>Common stock, $0.0001 par value; 250,000,000 shares authorized as of June 30, 2021 and December 31, 2020, respectively; 113,329,291 and 102,066,218 shares issued and outstanding as of June 30, 2021 and December 31, 2020, respectively</t>
        </is>
      </c>
      <c r="B27" s="5" t="n">
        <v>11</v>
      </c>
      <c r="C27" s="5" t="n">
        <v>10</v>
      </c>
    </row>
    <row r="28">
      <c r="A28" s="4" t="inlineStr">
        <is>
          <t>Additional paid-in capital</t>
        </is>
      </c>
      <c r="B28" s="5" t="n">
        <v>389531</v>
      </c>
      <c r="C28" s="5" t="n">
        <v>379695</v>
      </c>
    </row>
    <row r="29">
      <c r="A29" s="4" t="inlineStr">
        <is>
          <t>Accumulated deficit</t>
        </is>
      </c>
      <c r="B29" s="5" t="n">
        <v>-346476</v>
      </c>
      <c r="C29" s="5" t="n">
        <v>-332190</v>
      </c>
    </row>
    <row r="30">
      <c r="A30" s="4" t="inlineStr">
        <is>
          <t>Total stockholders’ equity</t>
        </is>
      </c>
      <c r="B30" s="5" t="n">
        <v>43066</v>
      </c>
      <c r="C30" s="5" t="n">
        <v>47515</v>
      </c>
    </row>
    <row r="31">
      <c r="A31" s="4" t="inlineStr">
        <is>
          <t>Total liabilities and stockholders’ equity</t>
        </is>
      </c>
      <c r="B31" s="6" t="n">
        <v>60850</v>
      </c>
      <c r="C31" s="6" t="n">
        <v>72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Prepaid Expenses and Other Current Assets</t>
        </is>
      </c>
      <c r="B4" s="4" t="inlineStr">
        <is>
          <t xml:space="preserve">The following table summarizes the Company’s prepaid expenses and other current assets for each of the periods presented: June 30, 2021 December 31, 2020 (unaudited; in thousands) (in thousands) Prepaid insurance $ 551 $ 66 Prepaid services 273 97 Prepaid software and subscriptions 239 118 Deferred offering costs 210 48 Accounts receivable 184 — Unbilled revenue 174 124 Other 156 — Total $ 1,787 $ 453 </t>
        </is>
      </c>
    </row>
    <row r="5">
      <c r="A5" s="4" t="inlineStr">
        <is>
          <t>Schedule of Property and Equipment</t>
        </is>
      </c>
      <c r="B5" s="4" t="inlineStr">
        <is>
          <t xml:space="preserve">The following table summarizes the Company’s property and equipment for each of the periods presented: June 30, 2021 December 31, 2020 (unaudited; in thousands) (in thousands) Leasehold improvements $ 24,212 $ 24,212 Manufacturing equipment 15,013 14,893 Laboratory and office equipment 1,641 1,641 Computer equipment and software 181 172 Construction-in-progress 20,244 18,239 Property and equipment at cost 61,291 59,157 Less: accumulated depreciation (29,107) (28,248) Total $ 32,184 $ 30,909 </t>
        </is>
      </c>
    </row>
    <row r="6">
      <c r="A6" s="4" t="inlineStr">
        <is>
          <t>Schedule of Accrued Liabilities</t>
        </is>
      </c>
      <c r="B6" s="4" t="inlineStr">
        <is>
          <t xml:space="preserve">The following table summarizes the Company’s other accrued liabilities for each of the periods presented: June 30, 2021 December 31, 2020 (unaudited; in thousands) (in thousands) Construction-in-progress obligations $ 614 $ 2,993 Professional service fees 483 175 Deferred revenue 226 — Pre-clinical and clinical studies 29 22 Contract manufacturing 11 71 Other 257 106 Total $ 1,620 $ 3,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The following table summarizes the impact of the Company's operating leases on its financial statements for each of the periods presented: Three Months Ended June 30, Six Months Ended June 30, 2021 2020 2021 2020 (unaudited; in thousands) Statements of Operations and Comprehensive Loss Operating lease costs $ 439 $ 422 $ 878 $ 844 Six Months Ended June 30, 2021 2020 (Unaudited; in thousands) Statements of Cash Flows Operating cash flows from operating leases - cash paid for operating leases $ 978 $ 922 The following table summarizes the lease terms and discount rates for the Company's leases as of June 30, 2021: (unaudited) Weighted-average remaining lease term (in years) 3.14 Weighted average discount rate 11 %</t>
        </is>
      </c>
    </row>
    <row r="5">
      <c r="A5" s="4" t="inlineStr">
        <is>
          <t>Operating Leases, Scheduled Lease Payments</t>
        </is>
      </c>
      <c r="B5" s="4" t="inlineStr">
        <is>
          <t xml:space="preserve">The following table summarizes the maturities of the Company's lease liabilities for each year ending December 31, as of June 30, 2021: (unaudited; in thousands) 2021 $ 996 2022 2,043 2023 2,017 2024 1,371 Total undiscounted cash flows 6,427 Less: amount representing interest (1,024) Present value of lease liabilities $ 5,403 Current portion $ 1,492 Long-term portion 3,911 Total $ 5,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summarizes the debt obligations as of June 30, 2021: Drawdown Date Drawdown Amount Principal Balance Purchase Option Fee Discount on Purchase Option Fee Unamortized Discounts and Issuance Costs Monthly Payment Stated Interest Rate Amended Effective Interest Rate Maturity Date (unaudited; in thousands) 09/25/2018 $ 5,000 $ 1,226 $ 600 $ (8) $ (48) $ 160 9.43 % 24.38 % 04/01/2022 12/11/2018 2,800 936 336 (8) (26) 90 9.68 % 18.25 % 07/01/2022 06/06/2019 2,300 1,162 276 (15) (49) 74 9.93 % 18.08 % 01/01/2023 09/13/2019 2,300 1,350 276 (21) (67) 74 9.93 % 18.04 % 04/01/2023 11/27/2019 1,600 1,025 192 (17) (58) 52 9.93 % 18.16 % 06/01/2023 Total $ 14,000 $ 5,699 $ 1,680 $ (69) $ (248) $ 450 The following table summarizes the Company's build-to-suit obligation as of June 30, 2021 (unaudited; in thousands) : Build-to-suit obligation principal amount $ 5,699 Build-to-suit obligation Purchase Option Fees at present value 1,611 Less: unamortized Purchase Option Fees (200) unamortized warrants, discounts and issuance costs (48) Build-to-suit obligation, net of debt issuance costs and discount $ 7,062 Build-to-suit obligation, current portion $ 4,825 Build-to-suit obligation, long-term portion, net of debt issuance costs and discount 2,237 Build-to-suit obligation, net of debt issuance costs and discount $ 7,062 </t>
        </is>
      </c>
    </row>
    <row r="5">
      <c r="A5" s="4" t="inlineStr">
        <is>
          <t>Schedule of Maturities of Long-term Debt</t>
        </is>
      </c>
      <c r="B5" s="4" t="inlineStr">
        <is>
          <t xml:space="preserve">The following table summarizes future minimum payments on the Company’s build-to-suit obligation, including payments of principal and interest and Purchase Option Fees for each year ending December 31 as of June 30, 2021: Principal Interest Purchase Option Fees Total (unaudited; in thousands) 2021 $ 2,448 $ 251 $ — $ 2,699 2022 2,979 189 936 4,104 2023 272 8 744 1,024 Total $ 5,699 $ 448 $ 1,680 $ 7,827 </t>
        </is>
      </c>
    </row>
    <row r="6">
      <c r="A6" s="4" t="inlineStr">
        <is>
          <t>Schedule of Debt</t>
        </is>
      </c>
      <c r="B6" s="4" t="inlineStr">
        <is>
          <t xml:space="preserve">The following table summarizes interest incurred on the Company's build-to-suit obligation for each of the periods presented: Three Months Ended June 30, Six Months Ended June 30, 2021 2020 2021 2020 (unaudited; in thousands) Build-to-suit obligation, cash interest expense $ 170 $ 228 $ 367 $ 480 Build-to-suit obligation, effective interest expense 119 170 256 413 Less: build-to-suit obligation, interest capitalized (270) (231) (512) (529) Build-to-suit obligation interest expense $ 19 $ 167 $ 111 $ 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6 Months Ended</t>
        </is>
      </c>
    </row>
    <row r="2">
      <c r="B2" s="2" t="inlineStr">
        <is>
          <t>Jun. 30, 2021</t>
        </is>
      </c>
    </row>
    <row r="3">
      <c r="A3" s="3" t="inlineStr">
        <is>
          <t>Equity [Abstract]</t>
        </is>
      </c>
    </row>
    <row r="4">
      <c r="A4" s="4" t="inlineStr">
        <is>
          <t>Summary of Warrants Issued and Outstanding</t>
        </is>
      </c>
      <c r="B4" s="4" t="inlineStr">
        <is>
          <t xml:space="preserve">The following table summarizes the Company's issued and outstanding common stock warrants: Warrants Outstanding as of Issued Exercised Expired Warrants Outstanding as of Exercise Price per Share Expiration Date December 31, 2020 June 30, 2021 unaudited Series E - March 2020 4,709,502 — (4,078,667) — 630,835 $ 0.8025 03/06/25 Series C - February 2020 167,700 — (145,000) — 22,700 $ 0.6500 02/14/25 Trinity - September 2018 75,000 — — — 75,000 $ 3.5928 09/25/25 Series B - August 2016 195,906 — — — 195,906 $ 31.0000 08/19/21 Total 5,148,108 — (4,223,667) — 924,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activity under the Amended and Restated 2014 Equity and Incentive Plan (“2014 Plan”), the 2012 Stock Incentive Plan and inducement grants issued to new employees outside of the 2014 Plan in accordance with Nasdaq Listing Rule 5635(c)(4) for the six months ended June 30, 2021 (unaudited): Number of Shares Subject to Outstanding Stock Options Weighted-Average Exercise Price per Share Number of RSUs Outstanding Weighted-Average Grant Date Fair Value per Share Outstanding at January 1, 2021 2,724,537 $ 3.31 335,004 $ 0.84 Granted 1,958,500 $ 1.20 670,250 $ 1.17 Released — $ — (107,799) $ 0.84 Canceled/forfeited/expired (194,796) $ 3.54 (15,376) $ 0.99 Outstanding at June 30, 2021 4,488,241 $ 2.38 882,079 $ 1.09 </t>
        </is>
      </c>
    </row>
    <row r="5">
      <c r="A5" s="4" t="inlineStr">
        <is>
          <t>Summary of Stock-Based Compensation Expense</t>
        </is>
      </c>
      <c r="B5" s="4" t="inlineStr">
        <is>
          <t xml:space="preserve">The following table summarizes the Company's stock compensation expense for each of the periods presented: Three Months Ended June 30, Six Months Ended June 30, 2021 2020 2021 2020 (unaudited; in thousands) Research and development $ 182 $ 161 $ 320 $ 330 General and administrative 346 200 618 395 Total $ 528 $ 361 $ 938 $ 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Details) - USD ($) $ / shares in Units, $ in Thousands</t>
        </is>
      </c>
      <c r="B1" s="2" t="inlineStr">
        <is>
          <t>Jun. 28, 2021</t>
        </is>
      </c>
      <c r="C1" s="2" t="inlineStr">
        <is>
          <t>Mar. 04, 2020</t>
        </is>
      </c>
      <c r="D1" s="2" t="inlineStr">
        <is>
          <t>Feb. 14, 2020</t>
        </is>
      </c>
      <c r="E1" s="2" t="inlineStr">
        <is>
          <t>Aug. 06, 2021</t>
        </is>
      </c>
      <c r="F1" s="2" t="inlineStr">
        <is>
          <t>Jun. 30, 2021</t>
        </is>
      </c>
      <c r="G1" s="2" t="inlineStr">
        <is>
          <t>Jun. 30, 2021</t>
        </is>
      </c>
      <c r="H1" s="2" t="inlineStr">
        <is>
          <t>Jun. 30, 2020</t>
        </is>
      </c>
      <c r="I1" s="2" t="inlineStr">
        <is>
          <t>Jul. 14, 2021</t>
        </is>
      </c>
      <c r="J1" s="2" t="inlineStr">
        <is>
          <t>Dec. 31, 2020</t>
        </is>
      </c>
      <c r="K1" s="2" t="inlineStr">
        <is>
          <t>Jun. 08, 2020</t>
        </is>
      </c>
      <c r="L1" s="2" t="inlineStr">
        <is>
          <t>Apr. 16, 2020</t>
        </is>
      </c>
    </row>
    <row r="2">
      <c r="A2" s="3" t="inlineStr">
        <is>
          <t>Collaborative Arrangement and Arrangement Other than Collaborative [Line Items]</t>
        </is>
      </c>
    </row>
    <row r="3">
      <c r="A3" s="4" t="inlineStr">
        <is>
          <t>Accumulated deficit</t>
        </is>
      </c>
      <c r="F3" s="6" t="n">
        <v>346476</v>
      </c>
      <c r="G3" s="6" t="n">
        <v>346476</v>
      </c>
      <c r="J3" s="6" t="n">
        <v>332190</v>
      </c>
    </row>
    <row r="4">
      <c r="A4" s="4" t="inlineStr">
        <is>
          <t>Cash and cash equivalents</t>
        </is>
      </c>
      <c r="F4" s="6" t="n">
        <v>22058</v>
      </c>
      <c r="G4" s="6" t="n">
        <v>22058</v>
      </c>
      <c r="H4" s="6" t="n">
        <v>10547</v>
      </c>
      <c r="J4" s="6" t="n">
        <v>35263</v>
      </c>
    </row>
    <row r="5">
      <c r="A5" s="4" t="inlineStr">
        <is>
          <t>Warrants outstanding (in shares)</t>
        </is>
      </c>
      <c r="F5" s="5" t="n">
        <v>924441</v>
      </c>
      <c r="G5" s="5" t="n">
        <v>924441</v>
      </c>
      <c r="J5" s="5" t="n">
        <v>5148108</v>
      </c>
    </row>
    <row r="6">
      <c r="A6" s="4" t="inlineStr">
        <is>
          <t>Common stock warrants issued (in shares)</t>
        </is>
      </c>
      <c r="F6" s="5" t="n">
        <v>1</v>
      </c>
      <c r="G6" s="5" t="n">
        <v>1</v>
      </c>
    </row>
    <row r="7">
      <c r="A7" s="4" t="inlineStr">
        <is>
          <t>Series E - March 2020</t>
        </is>
      </c>
    </row>
    <row r="8">
      <c r="A8" s="3" t="inlineStr">
        <is>
          <t>Collaborative Arrangement and Arrangement Other than Collaborative [Line Items]</t>
        </is>
      </c>
    </row>
    <row r="9">
      <c r="A9" s="4" t="inlineStr">
        <is>
          <t>Warrants outstanding (in shares)</t>
        </is>
      </c>
      <c r="F9" s="5" t="n">
        <v>630835</v>
      </c>
      <c r="G9" s="5" t="n">
        <v>630835</v>
      </c>
      <c r="J9" s="5" t="n">
        <v>4709502</v>
      </c>
    </row>
    <row r="10">
      <c r="A10" s="4" t="inlineStr">
        <is>
          <t>Exercise price (in USD per share)</t>
        </is>
      </c>
      <c r="F10" s="7" t="n">
        <v>0.8025</v>
      </c>
      <c r="G10" s="7" t="n">
        <v>0.8025</v>
      </c>
    </row>
    <row r="11">
      <c r="A11" s="4" t="inlineStr">
        <is>
          <t>Series C Warrant</t>
        </is>
      </c>
    </row>
    <row r="12">
      <c r="A12" s="3" t="inlineStr">
        <is>
          <t>Collaborative Arrangement and Arrangement Other than Collaborative [Line Items]</t>
        </is>
      </c>
    </row>
    <row r="13">
      <c r="A13" s="4" t="inlineStr">
        <is>
          <t>Proceeds from warrant exercises</t>
        </is>
      </c>
      <c r="G13" s="6" t="n">
        <v>94</v>
      </c>
      <c r="H13" s="6" t="n">
        <v>2589</v>
      </c>
    </row>
    <row r="14">
      <c r="A14" s="4" t="inlineStr">
        <is>
          <t>Series D Preferred Stock</t>
        </is>
      </c>
    </row>
    <row r="15">
      <c r="A15" s="3" t="inlineStr">
        <is>
          <t>Collaborative Arrangement and Arrangement Other than Collaborative [Line Items]</t>
        </is>
      </c>
    </row>
    <row r="16">
      <c r="A16" s="4" t="inlineStr">
        <is>
          <t>Exercise price (in USD per share)</t>
        </is>
      </c>
      <c r="D16" s="7" t="n">
        <v>0.0001</v>
      </c>
    </row>
    <row r="17">
      <c r="A17" s="4" t="inlineStr">
        <is>
          <t>Series C - February 2020</t>
        </is>
      </c>
    </row>
    <row r="18">
      <c r="A18" s="3" t="inlineStr">
        <is>
          <t>Collaborative Arrangement and Arrangement Other than Collaborative [Line Items]</t>
        </is>
      </c>
    </row>
    <row r="19">
      <c r="A19" s="4" t="inlineStr">
        <is>
          <t>Warrants outstanding (in shares)</t>
        </is>
      </c>
      <c r="F19" s="5" t="n">
        <v>22700</v>
      </c>
      <c r="G19" s="5" t="n">
        <v>22700</v>
      </c>
      <c r="J19" s="5" t="n">
        <v>167700</v>
      </c>
    </row>
    <row r="20">
      <c r="A20" s="4" t="inlineStr">
        <is>
          <t>Exercise price (in USD per share)</t>
        </is>
      </c>
      <c r="F20" s="7" t="n">
        <v>0.65</v>
      </c>
      <c r="G20" s="7" t="n">
        <v>0.65</v>
      </c>
    </row>
    <row r="21">
      <c r="A21" s="4" t="inlineStr">
        <is>
          <t>2021 Shelf Registration | Subsequent Event</t>
        </is>
      </c>
    </row>
    <row r="22">
      <c r="A22" s="3" t="inlineStr">
        <is>
          <t>Collaborative Arrangement and Arrangement Other than Collaborative [Line Items]</t>
        </is>
      </c>
    </row>
    <row r="23">
      <c r="A23" s="4" t="inlineStr">
        <is>
          <t>Sale of stock offer maximum</t>
        </is>
      </c>
      <c r="I23" s="6" t="n">
        <v>150000</v>
      </c>
    </row>
    <row r="24">
      <c r="A24" s="4" t="inlineStr">
        <is>
          <t>2020 Shelf Registration</t>
        </is>
      </c>
    </row>
    <row r="25">
      <c r="A25" s="3" t="inlineStr">
        <is>
          <t>Collaborative Arrangement and Arrangement Other than Collaborative [Line Items]</t>
        </is>
      </c>
    </row>
    <row r="26">
      <c r="A26" s="4" t="inlineStr">
        <is>
          <t>Sale of stock offer maximum</t>
        </is>
      </c>
      <c r="L26" s="6" t="n">
        <v>74500</v>
      </c>
    </row>
    <row r="27">
      <c r="A27" s="4" t="inlineStr">
        <is>
          <t>Consideration from sale of stock</t>
        </is>
      </c>
      <c r="G27" s="6" t="n">
        <v>3700</v>
      </c>
    </row>
    <row r="28">
      <c r="A28" s="4" t="inlineStr">
        <is>
          <t>At-the-Market Offering Program - 2021</t>
        </is>
      </c>
    </row>
    <row r="29">
      <c r="A29" s="3" t="inlineStr">
        <is>
          <t>Collaborative Arrangement and Arrangement Other than Collaborative [Line Items]</t>
        </is>
      </c>
    </row>
    <row r="30">
      <c r="A30" s="4" t="inlineStr">
        <is>
          <t>Maximum aggregate offering price (up to)</t>
        </is>
      </c>
      <c r="B30" s="6" t="n">
        <v>30000</v>
      </c>
    </row>
    <row r="31">
      <c r="A31" s="4" t="inlineStr">
        <is>
          <t>Commissions on proceeds from the sale of shares</t>
        </is>
      </c>
      <c r="B31" s="4" t="inlineStr">
        <is>
          <t>3.00%</t>
        </is>
      </c>
    </row>
    <row r="32">
      <c r="A32" s="4" t="inlineStr">
        <is>
          <t>Sale of Stock, remaining available for sale transaction</t>
        </is>
      </c>
      <c r="G32" s="6" t="n">
        <v>28200</v>
      </c>
    </row>
    <row r="33">
      <c r="A33" s="4" t="inlineStr">
        <is>
          <t>At-the-Market Offering Program - 2021 | Common Stock</t>
        </is>
      </c>
    </row>
    <row r="34">
      <c r="A34" s="3" t="inlineStr">
        <is>
          <t>Collaborative Arrangement and Arrangement Other than Collaborative [Line Items]</t>
        </is>
      </c>
    </row>
    <row r="35">
      <c r="A35" s="4" t="inlineStr">
        <is>
          <t>Shares issued in transaction (in shares)</t>
        </is>
      </c>
      <c r="G35" s="5" t="n">
        <v>0</v>
      </c>
    </row>
    <row r="36">
      <c r="A36" s="4" t="inlineStr">
        <is>
          <t>At-the-Market Offering Program - 2021 | Subsequent Event</t>
        </is>
      </c>
    </row>
    <row r="37">
      <c r="A37" s="3" t="inlineStr">
        <is>
          <t>Collaborative Arrangement and Arrangement Other than Collaborative [Line Items]</t>
        </is>
      </c>
    </row>
    <row r="38">
      <c r="A38" s="4" t="inlineStr">
        <is>
          <t>Consideration from sale of stock</t>
        </is>
      </c>
      <c r="E38" s="6" t="n">
        <v>1700</v>
      </c>
    </row>
    <row r="39">
      <c r="A39" s="4" t="inlineStr">
        <is>
          <t>At-the-Market Offering Program - 2021 | Subsequent Event | Common Stock</t>
        </is>
      </c>
    </row>
    <row r="40">
      <c r="A40" s="3" t="inlineStr">
        <is>
          <t>Collaborative Arrangement and Arrangement Other than Collaborative [Line Items]</t>
        </is>
      </c>
    </row>
    <row r="41">
      <c r="A41" s="4" t="inlineStr">
        <is>
          <t>Shares issued in transaction (in shares)</t>
        </is>
      </c>
      <c r="E41" s="5" t="n">
        <v>2261458</v>
      </c>
    </row>
    <row r="42">
      <c r="A42" s="4" t="inlineStr">
        <is>
          <t>Sale of stock average price per share (in USD per share)</t>
        </is>
      </c>
      <c r="E42" s="8" t="n">
        <v>0.8100000000000001</v>
      </c>
    </row>
    <row r="43">
      <c r="A43" s="4" t="inlineStr">
        <is>
          <t>At-the-Market Offering Program - 2020</t>
        </is>
      </c>
    </row>
    <row r="44">
      <c r="A44" s="3" t="inlineStr">
        <is>
          <t>Collaborative Arrangement and Arrangement Other than Collaborative [Line Items]</t>
        </is>
      </c>
    </row>
    <row r="45">
      <c r="A45" s="4" t="inlineStr">
        <is>
          <t>Consideration from sale of stock</t>
        </is>
      </c>
      <c r="F45" s="6" t="n">
        <v>5500</v>
      </c>
      <c r="G45" s="6" t="n">
        <v>5500</v>
      </c>
    </row>
    <row r="46">
      <c r="A46" s="4" t="inlineStr">
        <is>
          <t>Maximum aggregate offering price (up to)</t>
        </is>
      </c>
      <c r="K46" s="6" t="n">
        <v>20000</v>
      </c>
    </row>
    <row r="47">
      <c r="A47" s="4" t="inlineStr">
        <is>
          <t>Commissions on proceeds from the sale of shares</t>
        </is>
      </c>
      <c r="B47" s="4" t="inlineStr">
        <is>
          <t>3.00%</t>
        </is>
      </c>
    </row>
    <row r="48">
      <c r="A48" s="4" t="inlineStr">
        <is>
          <t>Sale of Stock, remaining available for sale (in shares)</t>
        </is>
      </c>
      <c r="F48" s="5" t="n">
        <v>0</v>
      </c>
      <c r="G48" s="5" t="n">
        <v>0</v>
      </c>
    </row>
    <row r="49">
      <c r="A49" s="4" t="inlineStr">
        <is>
          <t>At-the-Market Offering Program - 2020 | Common Stock</t>
        </is>
      </c>
    </row>
    <row r="50">
      <c r="A50" s="3" t="inlineStr">
        <is>
          <t>Collaborative Arrangement and Arrangement Other than Collaborative [Line Items]</t>
        </is>
      </c>
    </row>
    <row r="51">
      <c r="A51" s="4" t="inlineStr">
        <is>
          <t>Shares issued in transaction (in shares)</t>
        </is>
      </c>
      <c r="F51" s="5" t="n">
        <v>6848672</v>
      </c>
      <c r="G51" s="5" t="n">
        <v>6931607</v>
      </c>
    </row>
    <row r="52">
      <c r="A52" s="4" t="inlineStr">
        <is>
          <t>Sale of stock average price per share (in USD per share)</t>
        </is>
      </c>
      <c r="F52" s="8" t="n">
        <v>0.83</v>
      </c>
      <c r="G52" s="8" t="n">
        <v>0.84</v>
      </c>
    </row>
    <row r="53">
      <c r="A53" s="4" t="inlineStr">
        <is>
          <t>Registered Direct Offering</t>
        </is>
      </c>
    </row>
    <row r="54">
      <c r="A54" s="3" t="inlineStr">
        <is>
          <t>Collaborative Arrangement and Arrangement Other than Collaborative [Line Items]</t>
        </is>
      </c>
    </row>
    <row r="55">
      <c r="A55" s="4" t="inlineStr">
        <is>
          <t>Shares issued in transaction (in shares)</t>
        </is>
      </c>
      <c r="C55" s="5" t="n">
        <v>11903506</v>
      </c>
    </row>
    <row r="56">
      <c r="A56" s="4" t="inlineStr">
        <is>
          <t>Price of stock sold (in USD per share)</t>
        </is>
      </c>
      <c r="C56" s="7" t="n">
        <v>0.9275</v>
      </c>
    </row>
    <row r="57">
      <c r="A57" s="4" t="inlineStr">
        <is>
          <t>Warrants expiration term</t>
        </is>
      </c>
      <c r="C57" s="4" t="inlineStr">
        <is>
          <t>5 years</t>
        </is>
      </c>
    </row>
    <row r="58">
      <c r="A58" s="4" t="inlineStr">
        <is>
          <t>Warrants to purchase common stock (in shares)</t>
        </is>
      </c>
      <c r="F58" s="5" t="n">
        <v>0</v>
      </c>
    </row>
    <row r="59">
      <c r="A59" s="4" t="inlineStr">
        <is>
          <t>Registered Direct Offering | Series E - March 2020</t>
        </is>
      </c>
    </row>
    <row r="60">
      <c r="A60" s="3" t="inlineStr">
        <is>
          <t>Collaborative Arrangement and Arrangement Other than Collaborative [Line Items]</t>
        </is>
      </c>
    </row>
    <row r="61">
      <c r="A61" s="4" t="inlineStr">
        <is>
          <t>Price of stock sold (in USD per share)</t>
        </is>
      </c>
      <c r="C61" s="7" t="n">
        <v>0.8025</v>
      </c>
      <c r="F61" s="7" t="n">
        <v>0.8025</v>
      </c>
      <c r="G61" s="7" t="n">
        <v>0.8025</v>
      </c>
    </row>
    <row r="62">
      <c r="A62" s="4" t="inlineStr">
        <is>
          <t>Warrants to purchase common stock (in shares)</t>
        </is>
      </c>
      <c r="G62" s="5" t="n">
        <v>4078667</v>
      </c>
    </row>
    <row r="63">
      <c r="A63" s="4" t="inlineStr">
        <is>
          <t>Proceeds from warrant exercises</t>
        </is>
      </c>
      <c r="G63" s="6" t="n">
        <v>3300</v>
      </c>
    </row>
    <row r="64">
      <c r="A64" s="4" t="inlineStr">
        <is>
          <t>Public Stock Offering</t>
        </is>
      </c>
    </row>
    <row r="65">
      <c r="A65" s="3" t="inlineStr">
        <is>
          <t>Collaborative Arrangement and Arrangement Other than Collaborative [Line Items]</t>
        </is>
      </c>
    </row>
    <row r="66">
      <c r="A66" s="4" t="inlineStr">
        <is>
          <t>Warrants to purchase common stock (in shares)</t>
        </is>
      </c>
      <c r="F66" s="5" t="n">
        <v>0</v>
      </c>
    </row>
    <row r="67">
      <c r="A67" s="4" t="inlineStr">
        <is>
          <t>Period for additional purchase of stock</t>
        </is>
      </c>
      <c r="D67" s="4" t="inlineStr">
        <is>
          <t>30 days</t>
        </is>
      </c>
    </row>
    <row r="68">
      <c r="A68" s="4" t="inlineStr">
        <is>
          <t>Public Stock Offering | Common Class A</t>
        </is>
      </c>
    </row>
    <row r="69">
      <c r="A69" s="3" t="inlineStr">
        <is>
          <t>Collaborative Arrangement and Arrangement Other than Collaborative [Line Items]</t>
        </is>
      </c>
    </row>
    <row r="70">
      <c r="A70" s="4" t="inlineStr">
        <is>
          <t>Shares issued in transaction (in shares)</t>
        </is>
      </c>
      <c r="D70" s="5" t="n">
        <v>10146154</v>
      </c>
    </row>
    <row r="71">
      <c r="A71" s="4" t="inlineStr">
        <is>
          <t>Price of stock sold (in USD per share)</t>
        </is>
      </c>
      <c r="D71" s="8" t="n">
        <v>0.65</v>
      </c>
    </row>
    <row r="72">
      <c r="A72" s="4" t="inlineStr">
        <is>
          <t>Number of share of common stock Included in the issued combination (in shares)</t>
        </is>
      </c>
      <c r="D72" s="5" t="n">
        <v>1</v>
      </c>
    </row>
    <row r="73">
      <c r="A73" s="4" t="inlineStr">
        <is>
          <t>Public Stock Offering | Common Class B</t>
        </is>
      </c>
    </row>
    <row r="74">
      <c r="A74" s="3" t="inlineStr">
        <is>
          <t>Collaborative Arrangement and Arrangement Other than Collaborative [Line Items]</t>
        </is>
      </c>
    </row>
    <row r="75">
      <c r="A75" s="4" t="inlineStr">
        <is>
          <t>Shares issued in transaction (in shares)</t>
        </is>
      </c>
      <c r="D75" s="5" t="n">
        <v>2161539</v>
      </c>
    </row>
    <row r="76">
      <c r="A76" s="4" t="inlineStr">
        <is>
          <t>Price of stock sold (in USD per share)</t>
        </is>
      </c>
      <c r="D76" s="7" t="n">
        <v>0.6499</v>
      </c>
    </row>
    <row r="77">
      <c r="A77" s="4" t="inlineStr">
        <is>
          <t>Warrants expiration term</t>
        </is>
      </c>
      <c r="D77" s="4" t="inlineStr">
        <is>
          <t>5 years</t>
        </is>
      </c>
    </row>
    <row r="78">
      <c r="A78" s="4" t="inlineStr">
        <is>
          <t>Public Stock Offering | Common Class C</t>
        </is>
      </c>
    </row>
    <row r="79">
      <c r="A79" s="3" t="inlineStr">
        <is>
          <t>Collaborative Arrangement and Arrangement Other than Collaborative [Line Items]</t>
        </is>
      </c>
    </row>
    <row r="80">
      <c r="A80" s="4" t="inlineStr">
        <is>
          <t>Shares issued in transaction (in shares)</t>
        </is>
      </c>
      <c r="D80" s="5" t="n">
        <v>1846153</v>
      </c>
    </row>
    <row r="81">
      <c r="A81" s="4" t="inlineStr">
        <is>
          <t>Public Stock Offering | Series C Warrant</t>
        </is>
      </c>
    </row>
    <row r="82">
      <c r="A82" s="3" t="inlineStr">
        <is>
          <t>Collaborative Arrangement and Arrangement Other than Collaborative [Line Items]</t>
        </is>
      </c>
    </row>
    <row r="83">
      <c r="A83" s="4" t="inlineStr">
        <is>
          <t>Warrants to purchase common stock (in shares)</t>
        </is>
      </c>
      <c r="G83" s="5" t="n">
        <v>145000</v>
      </c>
    </row>
    <row r="84">
      <c r="A84" s="4" t="inlineStr">
        <is>
          <t>Proceeds from warrant exercises</t>
        </is>
      </c>
      <c r="G84" s="6" t="n">
        <v>100</v>
      </c>
    </row>
    <row r="85">
      <c r="A85" s="4" t="inlineStr">
        <is>
          <t>Exercise price (in USD per share)</t>
        </is>
      </c>
      <c r="F85" s="8" t="n">
        <v>0.65</v>
      </c>
      <c r="G85" s="8" t="n">
        <v>0.65</v>
      </c>
    </row>
    <row r="86">
      <c r="A86" s="4" t="inlineStr">
        <is>
          <t>Public Stock Offering | Series C Warrant | Common Class A</t>
        </is>
      </c>
    </row>
    <row r="87">
      <c r="A87" s="3" t="inlineStr">
        <is>
          <t>Collaborative Arrangement and Arrangement Other than Collaborative [Line Items]</t>
        </is>
      </c>
    </row>
    <row r="88">
      <c r="A88" s="4" t="inlineStr">
        <is>
          <t>Number of share of warrants included in the issued combination (in shares)</t>
        </is>
      </c>
      <c r="D88" s="5" t="n">
        <v>1</v>
      </c>
    </row>
    <row r="89">
      <c r="A89" s="4" t="inlineStr">
        <is>
          <t>Common stock warrants issued (in shares)</t>
        </is>
      </c>
      <c r="D89" s="5" t="n">
        <v>1</v>
      </c>
    </row>
    <row r="90">
      <c r="A90" s="4" t="inlineStr">
        <is>
          <t>Public Stock Offering | Series C Warrant | Common Class B</t>
        </is>
      </c>
    </row>
    <row r="91">
      <c r="A91" s="3" t="inlineStr">
        <is>
          <t>Collaborative Arrangement and Arrangement Other than Collaborative [Line Items]</t>
        </is>
      </c>
    </row>
    <row r="92">
      <c r="A92" s="4" t="inlineStr">
        <is>
          <t>Number of share of warrants included in the issued combination (in shares)</t>
        </is>
      </c>
      <c r="D92" s="5" t="n">
        <v>1</v>
      </c>
    </row>
    <row r="93">
      <c r="A93" s="4" t="inlineStr">
        <is>
          <t>Common stock warrants issued (in shares)</t>
        </is>
      </c>
      <c r="D93" s="5" t="n">
        <v>1</v>
      </c>
    </row>
    <row r="94">
      <c r="A94" s="4" t="inlineStr">
        <is>
          <t>Exercise price (in USD per share)</t>
        </is>
      </c>
      <c r="D94" s="8" t="n">
        <v>0.65</v>
      </c>
    </row>
    <row r="95">
      <c r="A95" s="4" t="inlineStr">
        <is>
          <t>Public Stock Offering | Series D Pre Funded Warrant | Common Class B</t>
        </is>
      </c>
    </row>
    <row r="96">
      <c r="A96" s="3" t="inlineStr">
        <is>
          <t>Collaborative Arrangement and Arrangement Other than Collaborative [Line Items]</t>
        </is>
      </c>
    </row>
    <row r="97">
      <c r="A97" s="4" t="inlineStr">
        <is>
          <t>Number of share of common stock Included in the issued combination (in shares)</t>
        </is>
      </c>
      <c r="D97" s="5" t="n">
        <v>1</v>
      </c>
    </row>
    <row r="98">
      <c r="A98" s="4" t="inlineStr">
        <is>
          <t>Number of share of warrants included in the issued combination (in shares)</t>
        </is>
      </c>
      <c r="D98"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Jun. 30, 2021</t>
        </is>
      </c>
      <c r="C1" s="2" t="inlineStr">
        <is>
          <t>Dec. 31, 2020</t>
        </is>
      </c>
      <c r="D1" s="2" t="inlineStr">
        <is>
          <t>Jun. 30, 2020</t>
        </is>
      </c>
    </row>
    <row r="2">
      <c r="A2" s="3" t="inlineStr">
        <is>
          <t>Summary Of Significant Accounting Policies [Line Items]</t>
        </is>
      </c>
    </row>
    <row r="3">
      <c r="A3" s="4" t="inlineStr">
        <is>
          <t>Restricted cash</t>
        </is>
      </c>
      <c r="B3" s="6" t="n">
        <v>455</v>
      </c>
      <c r="C3" s="6" t="n">
        <v>455</v>
      </c>
      <c r="D3" s="6" t="n">
        <v>455</v>
      </c>
    </row>
    <row r="4">
      <c r="A4" s="4" t="inlineStr">
        <is>
          <t>Deposit Building Lease</t>
        </is>
      </c>
    </row>
    <row r="5">
      <c r="A5" s="3" t="inlineStr">
        <is>
          <t>Summary Of Significant Accounting Policies [Line Items]</t>
        </is>
      </c>
    </row>
    <row r="6">
      <c r="A6" s="4" t="inlineStr">
        <is>
          <t>Restricted cash</t>
        </is>
      </c>
      <c r="B6" s="5" t="n">
        <v>300</v>
      </c>
      <c r="C6" s="5" t="n">
        <v>300</v>
      </c>
    </row>
    <row r="7">
      <c r="A7" s="4" t="inlineStr">
        <is>
          <t>Deposit Utility Provider</t>
        </is>
      </c>
    </row>
    <row r="8">
      <c r="A8" s="3" t="inlineStr">
        <is>
          <t>Summary Of Significant Accounting Policies [Line Items]</t>
        </is>
      </c>
    </row>
    <row r="9">
      <c r="A9" s="4" t="inlineStr">
        <is>
          <t>Restricted cash</t>
        </is>
      </c>
      <c r="B9" s="6" t="n">
        <v>100</v>
      </c>
      <c r="C9" s="6"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22058</v>
      </c>
      <c r="C3" s="6" t="n">
        <v>35263</v>
      </c>
      <c r="D3" s="6" t="n">
        <v>10547</v>
      </c>
    </row>
    <row r="4">
      <c r="A4" s="4" t="inlineStr">
        <is>
          <t>Restricted cash</t>
        </is>
      </c>
      <c r="B4" s="5" t="n">
        <v>455</v>
      </c>
      <c r="C4" s="5" t="n">
        <v>455</v>
      </c>
      <c r="D4" s="5" t="n">
        <v>455</v>
      </c>
    </row>
    <row r="5">
      <c r="A5" s="4" t="inlineStr">
        <is>
          <t>Total</t>
        </is>
      </c>
      <c r="B5" s="6" t="n">
        <v>22513</v>
      </c>
      <c r="C5" s="6" t="n">
        <v>35718</v>
      </c>
      <c r="D5" s="6" t="n">
        <v>11002</v>
      </c>
      <c r="E5" s="6" t="n">
        <v>67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Common Stock Equivalents Excluded from Computations of Diluted Net Loss per Common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Common stock equivalents excluded from computation of diluted net loss per share (in shares)</t>
        </is>
      </c>
      <c r="B4" s="5" t="n">
        <v>6294761</v>
      </c>
      <c r="C4" s="5" t="n">
        <v>25374079000</v>
      </c>
    </row>
    <row r="5">
      <c r="A5" s="4" t="inlineStr">
        <is>
          <t>Options to purchase common stock</t>
        </is>
      </c>
    </row>
    <row r="6">
      <c r="A6" s="3" t="inlineStr">
        <is>
          <t>Antidilutive Securities Excluded from Computation of Earnings Per Share [Line Items]</t>
        </is>
      </c>
    </row>
    <row r="7">
      <c r="A7" s="4" t="inlineStr">
        <is>
          <t>Common stock equivalents excluded from computation of diluted net loss per share (in shares)</t>
        </is>
      </c>
      <c r="B7" s="5" t="n">
        <v>4488241</v>
      </c>
      <c r="C7" s="5" t="n">
        <v>2685487000</v>
      </c>
    </row>
    <row r="8">
      <c r="A8" s="4" t="inlineStr">
        <is>
          <t>Warrants to purchase common stock</t>
        </is>
      </c>
    </row>
    <row r="9">
      <c r="A9" s="3" t="inlineStr">
        <is>
          <t>Antidilutive Securities Excluded from Computation of Earnings Per Share [Line Items]</t>
        </is>
      </c>
    </row>
    <row r="10">
      <c r="A10" s="4" t="inlineStr">
        <is>
          <t>Common stock equivalents excluded from computation of diluted net loss per share (in shares)</t>
        </is>
      </c>
      <c r="B10" s="5" t="n">
        <v>924441</v>
      </c>
      <c r="C10" s="5" t="n">
        <v>22345150000</v>
      </c>
    </row>
    <row r="11">
      <c r="A11" s="4" t="inlineStr">
        <is>
          <t>RSUs</t>
        </is>
      </c>
    </row>
    <row r="12">
      <c r="A12" s="3" t="inlineStr">
        <is>
          <t>Antidilutive Securities Excluded from Computation of Earnings Per Share [Line Items]</t>
        </is>
      </c>
    </row>
    <row r="13">
      <c r="A13" s="4" t="inlineStr">
        <is>
          <t>Common stock equivalents excluded from computation of diluted net loss per share (in shares)</t>
        </is>
      </c>
      <c r="B13" s="5" t="n">
        <v>882079</v>
      </c>
      <c r="C13" s="5" t="n">
        <v>34344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ster Services Agreement with Eversana (Details) - Eversana Life Services L L C - Commercialization Of M207 $ in Millions</t>
        </is>
      </c>
      <c r="B1" s="2" t="inlineStr">
        <is>
          <t>Aug. 06, 2020USD ($)</t>
        </is>
      </c>
    </row>
    <row r="2">
      <c r="A2" s="3" t="inlineStr">
        <is>
          <t>Related Party Transaction [Line Items]</t>
        </is>
      </c>
    </row>
    <row r="3">
      <c r="A3" s="4" t="inlineStr">
        <is>
          <t>Commercialization budged</t>
        </is>
      </c>
      <c r="B3" s="6" t="n">
        <v>250</v>
      </c>
    </row>
    <row r="4">
      <c r="A4" s="4" t="inlineStr">
        <is>
          <t>Affiliated Entity</t>
        </is>
      </c>
    </row>
    <row r="5">
      <c r="A5" s="3" t="inlineStr">
        <is>
          <t>Related Party Transaction [Line Items]</t>
        </is>
      </c>
    </row>
    <row r="6">
      <c r="A6" s="4" t="inlineStr">
        <is>
          <t>Term of the agreement</t>
        </is>
      </c>
      <c r="B6" s="4" t="inlineStr">
        <is>
          <t>5 years</t>
        </is>
      </c>
    </row>
    <row r="7">
      <c r="A7" s="4" t="inlineStr">
        <is>
          <t>Revolving Credit Facility | Affiliated Entity</t>
        </is>
      </c>
    </row>
    <row r="8">
      <c r="A8" s="3" t="inlineStr">
        <is>
          <t>Related Party Transaction [Line Items]</t>
        </is>
      </c>
    </row>
    <row r="9">
      <c r="A9" s="4" t="inlineStr">
        <is>
          <t>Amounts of transaction</t>
        </is>
      </c>
      <c r="B9" s="6" t="n">
        <v>5</v>
      </c>
    </row>
    <row r="10">
      <c r="A10" s="4" t="inlineStr">
        <is>
          <t>Annual rate</t>
        </is>
      </c>
      <c r="B10"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113329291</v>
      </c>
      <c r="C9" s="5" t="n">
        <v>102066218</v>
      </c>
    </row>
    <row r="10">
      <c r="A10" s="4" t="inlineStr">
        <is>
          <t>Common stock, shares outstanding (in shares)</t>
        </is>
      </c>
      <c r="B10" s="5" t="n">
        <v>113329291</v>
      </c>
      <c r="C10" s="5" t="n">
        <v>102066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Details) - Fair Value, Measurements, Recurring - Money Market Funds - USD ($) $ in Thousands</t>
        </is>
      </c>
      <c r="B1" s="2" t="inlineStr">
        <is>
          <t>Jun. 30, 2021</t>
        </is>
      </c>
      <c r="C1" s="2" t="inlineStr">
        <is>
          <t>Dec. 31, 2020</t>
        </is>
      </c>
    </row>
    <row r="2">
      <c r="A2" s="3" t="inlineStr">
        <is>
          <t>Debt Securities, Available-for-sale [Line Items]</t>
        </is>
      </c>
    </row>
    <row r="3">
      <c r="A3" s="4" t="inlineStr">
        <is>
          <t>Money market funds classified as cash equivalents</t>
        </is>
      </c>
      <c r="B3" s="6" t="n">
        <v>18419</v>
      </c>
      <c r="C3" s="6" t="n">
        <v>33918</v>
      </c>
    </row>
    <row r="4">
      <c r="A4" s="4" t="inlineStr">
        <is>
          <t>Quoted prices in active market Level 1</t>
        </is>
      </c>
    </row>
    <row r="5">
      <c r="A5" s="3" t="inlineStr">
        <is>
          <t>Debt Securities, Available-for-sale [Line Items]</t>
        </is>
      </c>
    </row>
    <row r="6">
      <c r="A6" s="4" t="inlineStr">
        <is>
          <t>Money market funds classified as cash equivalents</t>
        </is>
      </c>
      <c r="B6" s="5" t="n">
        <v>18419</v>
      </c>
      <c r="C6" s="5" t="n">
        <v>33918</v>
      </c>
    </row>
    <row r="7">
      <c r="A7" s="4" t="inlineStr">
        <is>
          <t>Significant other observable inputs Level 2</t>
        </is>
      </c>
    </row>
    <row r="8">
      <c r="A8" s="3" t="inlineStr">
        <is>
          <t>Debt Securities, Available-for-sale [Line Items]</t>
        </is>
      </c>
    </row>
    <row r="9">
      <c r="A9" s="4" t="inlineStr">
        <is>
          <t>Money market funds classified as cash equivalents</t>
        </is>
      </c>
      <c r="B9" s="5" t="n">
        <v>0</v>
      </c>
      <c r="C9" s="5" t="n">
        <v>0</v>
      </c>
    </row>
    <row r="10">
      <c r="A10" s="4" t="inlineStr">
        <is>
          <t>Significant unobservable inputs Level 3</t>
        </is>
      </c>
    </row>
    <row r="11">
      <c r="A11" s="3" t="inlineStr">
        <is>
          <t>Debt Securities, Available-for-sale [Line Items]</t>
        </is>
      </c>
    </row>
    <row r="12">
      <c r="A12" s="4" t="inlineStr">
        <is>
          <t>Money market funds classified as cash equivalent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1</t>
        </is>
      </c>
      <c r="C1" s="2" t="inlineStr">
        <is>
          <t>Dec. 31, 2020</t>
        </is>
      </c>
    </row>
    <row r="2">
      <c r="A2" s="3" t="inlineStr">
        <is>
          <t>Balance Sheet Related Disclosures [Abstract]</t>
        </is>
      </c>
    </row>
    <row r="3">
      <c r="A3" s="4" t="inlineStr">
        <is>
          <t>Prepaid insurance</t>
        </is>
      </c>
      <c r="B3" s="6" t="n">
        <v>551</v>
      </c>
      <c r="C3" s="6" t="n">
        <v>66</v>
      </c>
    </row>
    <row r="4">
      <c r="A4" s="4" t="inlineStr">
        <is>
          <t>Prepaid services</t>
        </is>
      </c>
      <c r="B4" s="5" t="n">
        <v>273</v>
      </c>
      <c r="C4" s="5" t="n">
        <v>97</v>
      </c>
    </row>
    <row r="5">
      <c r="A5" s="4" t="inlineStr">
        <is>
          <t>Prepaid software and subscriptions</t>
        </is>
      </c>
      <c r="B5" s="5" t="n">
        <v>239</v>
      </c>
      <c r="C5" s="5" t="n">
        <v>118</v>
      </c>
    </row>
    <row r="6">
      <c r="A6" s="4" t="inlineStr">
        <is>
          <t>Deferred offering costs</t>
        </is>
      </c>
      <c r="B6" s="5" t="n">
        <v>210</v>
      </c>
      <c r="C6" s="5" t="n">
        <v>48</v>
      </c>
    </row>
    <row r="7">
      <c r="A7" s="4" t="inlineStr">
        <is>
          <t>Accounts receivable</t>
        </is>
      </c>
      <c r="B7" s="5" t="n">
        <v>184</v>
      </c>
      <c r="C7" s="5" t="n">
        <v>0</v>
      </c>
    </row>
    <row r="8">
      <c r="A8" s="4" t="inlineStr">
        <is>
          <t>Unbilled revenue</t>
        </is>
      </c>
      <c r="B8" s="5" t="n">
        <v>174</v>
      </c>
      <c r="C8" s="5" t="n">
        <v>124</v>
      </c>
    </row>
    <row r="9">
      <c r="A9" s="4" t="inlineStr">
        <is>
          <t>Other</t>
        </is>
      </c>
      <c r="B9" s="5" t="n">
        <v>156</v>
      </c>
      <c r="C9" s="5" t="n">
        <v>0</v>
      </c>
    </row>
    <row r="10">
      <c r="A10" s="4" t="inlineStr">
        <is>
          <t>Prepaid expenses and other current assets</t>
        </is>
      </c>
      <c r="B10" s="6" t="n">
        <v>1787</v>
      </c>
      <c r="C10" s="6" t="n">
        <v>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Jun. 30, 2021</t>
        </is>
      </c>
      <c r="C1" s="2" t="inlineStr">
        <is>
          <t>Dec. 31, 2020</t>
        </is>
      </c>
    </row>
    <row r="2">
      <c r="A2" s="3" t="inlineStr">
        <is>
          <t>Property, Plant and Equipment [Line Items]</t>
        </is>
      </c>
    </row>
    <row r="3">
      <c r="A3" s="4" t="inlineStr">
        <is>
          <t>Property and equipment at cost</t>
        </is>
      </c>
      <c r="B3" s="6" t="n">
        <v>61291</v>
      </c>
      <c r="C3" s="6" t="n">
        <v>59157</v>
      </c>
    </row>
    <row r="4">
      <c r="A4" s="4" t="inlineStr">
        <is>
          <t>Less: accumulated depreciation</t>
        </is>
      </c>
      <c r="B4" s="5" t="n">
        <v>-29107</v>
      </c>
      <c r="C4" s="5" t="n">
        <v>-28248</v>
      </c>
    </row>
    <row r="5">
      <c r="A5" s="4" t="inlineStr">
        <is>
          <t>Property and equipment, net</t>
        </is>
      </c>
      <c r="B5" s="5" t="n">
        <v>32184</v>
      </c>
      <c r="C5" s="5" t="n">
        <v>30909</v>
      </c>
    </row>
    <row r="6">
      <c r="A6" s="4" t="inlineStr">
        <is>
          <t>Leasehold improvements</t>
        </is>
      </c>
    </row>
    <row r="7">
      <c r="A7" s="3" t="inlineStr">
        <is>
          <t>Property, Plant and Equipment [Line Items]</t>
        </is>
      </c>
    </row>
    <row r="8">
      <c r="A8" s="4" t="inlineStr">
        <is>
          <t>Property and equipment at cost</t>
        </is>
      </c>
      <c r="B8" s="5" t="n">
        <v>24212</v>
      </c>
      <c r="C8" s="5" t="n">
        <v>24212</v>
      </c>
    </row>
    <row r="9">
      <c r="A9" s="4" t="inlineStr">
        <is>
          <t>Manufacturing equipment</t>
        </is>
      </c>
    </row>
    <row r="10">
      <c r="A10" s="3" t="inlineStr">
        <is>
          <t>Property, Plant and Equipment [Line Items]</t>
        </is>
      </c>
    </row>
    <row r="11">
      <c r="A11" s="4" t="inlineStr">
        <is>
          <t>Property and equipment at cost</t>
        </is>
      </c>
      <c r="B11" s="5" t="n">
        <v>15013</v>
      </c>
      <c r="C11" s="5" t="n">
        <v>14893</v>
      </c>
    </row>
    <row r="12">
      <c r="A12" s="4" t="inlineStr">
        <is>
          <t>Laboratory and office equipment</t>
        </is>
      </c>
    </row>
    <row r="13">
      <c r="A13" s="3" t="inlineStr">
        <is>
          <t>Property, Plant and Equipment [Line Items]</t>
        </is>
      </c>
    </row>
    <row r="14">
      <c r="A14" s="4" t="inlineStr">
        <is>
          <t>Property and equipment at cost</t>
        </is>
      </c>
      <c r="B14" s="5" t="n">
        <v>1641</v>
      </c>
      <c r="C14" s="5" t="n">
        <v>1641</v>
      </c>
    </row>
    <row r="15">
      <c r="A15" s="4" t="inlineStr">
        <is>
          <t>Computer equipment and software</t>
        </is>
      </c>
    </row>
    <row r="16">
      <c r="A16" s="3" t="inlineStr">
        <is>
          <t>Property, Plant and Equipment [Line Items]</t>
        </is>
      </c>
    </row>
    <row r="17">
      <c r="A17" s="4" t="inlineStr">
        <is>
          <t>Property and equipment at cost</t>
        </is>
      </c>
      <c r="B17" s="5" t="n">
        <v>181</v>
      </c>
      <c r="C17" s="5" t="n">
        <v>172</v>
      </c>
    </row>
    <row r="18">
      <c r="A18" s="4" t="inlineStr">
        <is>
          <t>Construction-in-progress</t>
        </is>
      </c>
    </row>
    <row r="19">
      <c r="A19" s="3" t="inlineStr">
        <is>
          <t>Property, Plant and Equipment [Line Items]</t>
        </is>
      </c>
    </row>
    <row r="20">
      <c r="A20" s="4" t="inlineStr">
        <is>
          <t>Property and equipment at cost</t>
        </is>
      </c>
      <c r="B20" s="6" t="n">
        <v>20244</v>
      </c>
      <c r="C20" s="6" t="n">
        <v>182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and amortization expense</t>
        </is>
      </c>
      <c r="B4" s="6" t="n">
        <v>400</v>
      </c>
      <c r="C4" s="6" t="n">
        <v>300</v>
      </c>
      <c r="D4" s="6" t="n">
        <v>869</v>
      </c>
      <c r="E4" s="6" t="n">
        <v>517</v>
      </c>
    </row>
    <row r="5">
      <c r="A5" s="4" t="inlineStr">
        <is>
          <t>Capitalized interest</t>
        </is>
      </c>
      <c r="B5" s="5" t="n">
        <v>2900</v>
      </c>
      <c r="D5" s="5" t="n">
        <v>2900</v>
      </c>
      <c r="F5" s="6" t="n">
        <v>2400</v>
      </c>
    </row>
    <row r="6">
      <c r="A6" s="4" t="inlineStr">
        <is>
          <t>Construction In Progress Build-to-Suit Lease Asset</t>
        </is>
      </c>
    </row>
    <row r="7">
      <c r="A7" s="3" t="inlineStr">
        <is>
          <t>Property, Plant and Equipment [Line Items]</t>
        </is>
      </c>
    </row>
    <row r="8">
      <c r="A8" s="4" t="inlineStr">
        <is>
          <t>Property and equipment, gross</t>
        </is>
      </c>
      <c r="B8" s="6" t="n">
        <v>15800</v>
      </c>
      <c r="D8" s="6" t="n">
        <v>15800</v>
      </c>
      <c r="F8" s="6" t="n">
        <v>14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Liabilities (Details) - USD ($) $ in Thousands</t>
        </is>
      </c>
      <c r="B1" s="2" t="inlineStr">
        <is>
          <t>Jun. 30, 2021</t>
        </is>
      </c>
      <c r="C1" s="2" t="inlineStr">
        <is>
          <t>Dec. 31, 2020</t>
        </is>
      </c>
    </row>
    <row r="2">
      <c r="A2" s="3" t="inlineStr">
        <is>
          <t>Balance Sheet Related Disclosures [Abstract]</t>
        </is>
      </c>
    </row>
    <row r="3">
      <c r="A3" s="4" t="inlineStr">
        <is>
          <t>Construction-in-progress obligations</t>
        </is>
      </c>
      <c r="B3" s="6" t="n">
        <v>614</v>
      </c>
      <c r="C3" s="6" t="n">
        <v>2993</v>
      </c>
    </row>
    <row r="4">
      <c r="A4" s="4" t="inlineStr">
        <is>
          <t>Professional service fees</t>
        </is>
      </c>
      <c r="B4" s="5" t="n">
        <v>483</v>
      </c>
      <c r="C4" s="5" t="n">
        <v>175</v>
      </c>
    </row>
    <row r="5">
      <c r="A5" s="4" t="inlineStr">
        <is>
          <t>Deferred revenue</t>
        </is>
      </c>
      <c r="B5" s="5" t="n">
        <v>226</v>
      </c>
      <c r="C5" s="5" t="n">
        <v>0</v>
      </c>
    </row>
    <row r="6">
      <c r="A6" s="4" t="inlineStr">
        <is>
          <t>Pre-clinical and clinical studies</t>
        </is>
      </c>
      <c r="B6" s="5" t="n">
        <v>29</v>
      </c>
      <c r="C6" s="5" t="n">
        <v>22</v>
      </c>
    </row>
    <row r="7">
      <c r="A7" s="4" t="inlineStr">
        <is>
          <t>Contract manufacturing</t>
        </is>
      </c>
      <c r="B7" s="5" t="n">
        <v>11</v>
      </c>
      <c r="C7" s="5" t="n">
        <v>71</v>
      </c>
    </row>
    <row r="8">
      <c r="A8" s="4" t="inlineStr">
        <is>
          <t>Other</t>
        </is>
      </c>
      <c r="B8" s="5" t="n">
        <v>257</v>
      </c>
      <c r="C8" s="5" t="n">
        <v>106</v>
      </c>
    </row>
    <row r="9">
      <c r="A9" s="4" t="inlineStr">
        <is>
          <t>Total</t>
        </is>
      </c>
      <c r="B9" s="6" t="n">
        <v>1620</v>
      </c>
      <c r="C9" s="6" t="n">
        <v>33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Leases - Narrative (Details)</t>
        </is>
      </c>
      <c r="B1" s="2" t="inlineStr">
        <is>
          <t>6 Months Ended</t>
        </is>
      </c>
    </row>
    <row r="2">
      <c r="B2" s="2" t="inlineStr">
        <is>
          <t>Jun. 30, 2021</t>
        </is>
      </c>
    </row>
    <row r="3">
      <c r="A3" s="3" t="inlineStr">
        <is>
          <t>Leases [Abstract]</t>
        </is>
      </c>
    </row>
    <row r="4">
      <c r="A4" s="4" t="inlineStr">
        <is>
          <t>Extension period</t>
        </is>
      </c>
      <c r="B4" s="4" t="inlineStr">
        <is>
          <t>60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Description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439</v>
      </c>
      <c r="C4" s="6" t="n">
        <v>422</v>
      </c>
      <c r="D4" s="6" t="n">
        <v>878</v>
      </c>
      <c r="E4" s="6" t="n">
        <v>844</v>
      </c>
    </row>
    <row r="5">
      <c r="A5" s="4" t="inlineStr">
        <is>
          <t>Operating cash flows from operating leases - cash paid for operating leases</t>
        </is>
      </c>
      <c r="B5" s="4" t="inlineStr">
        <is>
          <t xml:space="preserve"> </t>
        </is>
      </c>
      <c r="C5" s="4" t="inlineStr">
        <is>
          <t xml:space="preserve"> </t>
        </is>
      </c>
      <c r="D5" s="6" t="n">
        <v>978</v>
      </c>
      <c r="E5" s="6" t="n">
        <v>9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Leases - Description of Other Lease Information (Details)</t>
        </is>
      </c>
      <c r="B1" s="2" t="inlineStr">
        <is>
          <t>Jun. 30, 2021</t>
        </is>
      </c>
    </row>
    <row r="2">
      <c r="A2" s="3" t="inlineStr">
        <is>
          <t>Leases [Abstract]</t>
        </is>
      </c>
    </row>
    <row r="3">
      <c r="A3" s="4" t="inlineStr">
        <is>
          <t>Weighted-average remaining lease term (in years)</t>
        </is>
      </c>
      <c r="B3" s="4" t="inlineStr">
        <is>
          <t>3 years 1 month 20 days</t>
        </is>
      </c>
    </row>
    <row r="4">
      <c r="A4" s="4" t="inlineStr">
        <is>
          <t>Weighted average discount rate</t>
        </is>
      </c>
      <c r="B4" s="4" t="inlineStr">
        <is>
          <t>1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1</t>
        </is>
      </c>
      <c r="C1" s="2" t="inlineStr">
        <is>
          <t>Dec. 31, 2020</t>
        </is>
      </c>
    </row>
    <row r="2">
      <c r="A2" s="3" t="inlineStr">
        <is>
          <t>Lessee, Operating Lease, Liability, Payment, Due [Abstract]</t>
        </is>
      </c>
    </row>
    <row r="3">
      <c r="A3" s="4" t="inlineStr">
        <is>
          <t>2021</t>
        </is>
      </c>
      <c r="B3" s="6" t="n">
        <v>996</v>
      </c>
    </row>
    <row r="4">
      <c r="A4" s="4" t="inlineStr">
        <is>
          <t>2022</t>
        </is>
      </c>
      <c r="B4" s="5" t="n">
        <v>2043</v>
      </c>
    </row>
    <row r="5">
      <c r="A5" s="4" t="inlineStr">
        <is>
          <t>2023</t>
        </is>
      </c>
      <c r="B5" s="5" t="n">
        <v>2017</v>
      </c>
    </row>
    <row r="6">
      <c r="A6" s="4" t="inlineStr">
        <is>
          <t>2024</t>
        </is>
      </c>
      <c r="B6" s="5" t="n">
        <v>1371</v>
      </c>
    </row>
    <row r="7">
      <c r="A7" s="4" t="inlineStr">
        <is>
          <t>Total undiscounted cash flows</t>
        </is>
      </c>
      <c r="B7" s="5" t="n">
        <v>6427</v>
      </c>
    </row>
    <row r="8">
      <c r="A8" s="4" t="inlineStr">
        <is>
          <t>Less: amount representing interest</t>
        </is>
      </c>
      <c r="B8" s="5" t="n">
        <v>-1024</v>
      </c>
    </row>
    <row r="9">
      <c r="A9" s="4" t="inlineStr">
        <is>
          <t>Present value of lease liabilities</t>
        </is>
      </c>
      <c r="B9" s="5" t="n">
        <v>5403</v>
      </c>
    </row>
    <row r="10">
      <c r="A10" s="4" t="inlineStr">
        <is>
          <t>Current portion</t>
        </is>
      </c>
      <c r="B10" s="5" t="n">
        <v>1492</v>
      </c>
      <c r="C10" s="6" t="n">
        <v>1378</v>
      </c>
    </row>
    <row r="11">
      <c r="A11" s="4" t="inlineStr">
        <is>
          <t>Long-term portion</t>
        </is>
      </c>
      <c r="B11" s="6" t="n">
        <v>3911</v>
      </c>
      <c r="C11" s="6" t="n">
        <v>4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ebt Financing - Narrative (Details) - USD ($)</t>
        </is>
      </c>
      <c r="B1" s="2" t="inlineStr">
        <is>
          <t>Jun. 10, 2021</t>
        </is>
      </c>
      <c r="C1" s="2" t="inlineStr">
        <is>
          <t>May 27, 2020</t>
        </is>
      </c>
      <c r="D1" s="2" t="inlineStr">
        <is>
          <t>May 26, 2020</t>
        </is>
      </c>
      <c r="E1" s="2" t="inlineStr">
        <is>
          <t>Jun. 30, 2021</t>
        </is>
      </c>
      <c r="F1" s="2" t="inlineStr">
        <is>
          <t>Jun. 30, 2020</t>
        </is>
      </c>
      <c r="G1" s="2" t="inlineStr">
        <is>
          <t>Dec. 31, 2020</t>
        </is>
      </c>
      <c r="H1" s="2" t="inlineStr">
        <is>
          <t>Apr. 21, 2020</t>
        </is>
      </c>
    </row>
    <row r="2">
      <c r="A2" s="3" t="inlineStr">
        <is>
          <t>Debt Instrument [Line Items]</t>
        </is>
      </c>
    </row>
    <row r="3">
      <c r="A3" s="4" t="inlineStr">
        <is>
          <t>Interest payment period</t>
        </is>
      </c>
      <c r="C3" s="4" t="inlineStr">
        <is>
          <t>6 months</t>
        </is>
      </c>
    </row>
    <row r="4">
      <c r="A4" s="4" t="inlineStr">
        <is>
          <t>Capitalized interest costs</t>
        </is>
      </c>
      <c r="E4" s="6" t="n">
        <v>2900000</v>
      </c>
      <c r="G4" s="6" t="n">
        <v>2400000</v>
      </c>
    </row>
    <row r="5">
      <c r="A5" s="4" t="inlineStr">
        <is>
          <t>Common stock, shares issued (in shares)</t>
        </is>
      </c>
      <c r="E5" s="5" t="n">
        <v>113329291</v>
      </c>
      <c r="G5" s="5" t="n">
        <v>102066218</v>
      </c>
    </row>
    <row r="6">
      <c r="A6" s="4" t="inlineStr">
        <is>
          <t>Debt instrument, forgiveness</t>
        </is>
      </c>
      <c r="E6" s="6" t="n">
        <v>1629000</v>
      </c>
      <c r="F6" s="6" t="n">
        <v>0</v>
      </c>
    </row>
    <row r="7">
      <c r="A7" s="4" t="inlineStr">
        <is>
          <t>Paycheck Protection Program Loan</t>
        </is>
      </c>
    </row>
    <row r="8">
      <c r="A8" s="3" t="inlineStr">
        <is>
          <t>Debt Instrument [Line Items]</t>
        </is>
      </c>
    </row>
    <row r="9">
      <c r="A9" s="4" t="inlineStr">
        <is>
          <t>Debt instrument, forgiveness</t>
        </is>
      </c>
      <c r="B9" s="6" t="n">
        <v>1610000</v>
      </c>
    </row>
    <row r="10">
      <c r="A10" s="4" t="inlineStr">
        <is>
          <t>Paycheck Protection Program Loan | Forgivable Loan</t>
        </is>
      </c>
    </row>
    <row r="11">
      <c r="A11" s="3" t="inlineStr">
        <is>
          <t>Debt Instrument [Line Items]</t>
        </is>
      </c>
    </row>
    <row r="12">
      <c r="A12" s="4" t="inlineStr">
        <is>
          <t>Line of credit</t>
        </is>
      </c>
      <c r="H12" s="6" t="n">
        <v>1600000</v>
      </c>
    </row>
    <row r="13">
      <c r="A13" s="4" t="inlineStr">
        <is>
          <t>Accrued Interest, forgiveness</t>
        </is>
      </c>
      <c r="B13" s="6" t="n">
        <v>18515</v>
      </c>
    </row>
    <row r="14">
      <c r="A14" s="4" t="inlineStr">
        <is>
          <t>Construction In Progress Build-to-Suit Lease Asset</t>
        </is>
      </c>
    </row>
    <row r="15">
      <c r="A15" s="3" t="inlineStr">
        <is>
          <t>Debt Instrument [Line Items]</t>
        </is>
      </c>
    </row>
    <row r="16">
      <c r="A16" s="4" t="inlineStr">
        <is>
          <t>Property and equipment, gross</t>
        </is>
      </c>
      <c r="E16" s="5" t="n">
        <v>15800000</v>
      </c>
      <c r="G16" s="6" t="n">
        <v>14600000</v>
      </c>
    </row>
    <row r="17">
      <c r="A17" s="4" t="inlineStr">
        <is>
          <t>Trinity Capital Fund III, L.P. | Warrants to purchase common stock</t>
        </is>
      </c>
    </row>
    <row r="18">
      <c r="A18" s="3" t="inlineStr">
        <is>
          <t>Debt Instrument [Line Items]</t>
        </is>
      </c>
    </row>
    <row r="19">
      <c r="A19" s="4" t="inlineStr">
        <is>
          <t>Common stock, shares issued (in shares)</t>
        </is>
      </c>
      <c r="C19" s="5" t="n">
        <v>75000</v>
      </c>
    </row>
    <row r="20">
      <c r="A20" s="4" t="inlineStr">
        <is>
          <t>Proceeds from issuance of warrants</t>
        </is>
      </c>
      <c r="C20" s="6" t="n">
        <v>243000</v>
      </c>
    </row>
    <row r="21">
      <c r="A21" s="4" t="inlineStr">
        <is>
          <t>Build to Suit Obligation | Trinity Capital Fund III, L.P.</t>
        </is>
      </c>
    </row>
    <row r="22">
      <c r="A22" s="3" t="inlineStr">
        <is>
          <t>Debt Instrument [Line Items]</t>
        </is>
      </c>
    </row>
    <row r="23">
      <c r="A23" s="4" t="inlineStr">
        <is>
          <t>Aggregate principal amount</t>
        </is>
      </c>
      <c r="E23" s="5" t="n">
        <v>14000000</v>
      </c>
    </row>
    <row r="24">
      <c r="A24" s="4" t="inlineStr">
        <is>
          <t>Line of credit</t>
        </is>
      </c>
      <c r="C24" s="6" t="n">
        <v>5000000</v>
      </c>
      <c r="E24" s="5" t="n">
        <v>14000000</v>
      </c>
    </row>
    <row r="25">
      <c r="A25" s="4" t="inlineStr">
        <is>
          <t>Borrowing capacity</t>
        </is>
      </c>
      <c r="E25" s="6" t="n">
        <v>500000</v>
      </c>
    </row>
    <row r="26">
      <c r="A26" s="4" t="inlineStr">
        <is>
          <t>Debt instrument term</t>
        </is>
      </c>
      <c r="C26" s="4" t="inlineStr">
        <is>
          <t>42 months</t>
        </is>
      </c>
      <c r="D26" s="4" t="inlineStr">
        <is>
          <t>36 months</t>
        </is>
      </c>
    </row>
    <row r="27">
      <c r="A27" s="4" t="inlineStr">
        <is>
          <t>Purchase percentage of equipment cost</t>
        </is>
      </c>
      <c r="C27" s="4" t="inlineStr">
        <is>
          <t>12.00%</t>
        </is>
      </c>
    </row>
    <row r="28">
      <c r="A28" s="4" t="inlineStr">
        <is>
          <t>Common stock warrant exercise price (in USD per share)</t>
        </is>
      </c>
      <c r="C28" s="7" t="n">
        <v>3.5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ervice revenue</t>
        </is>
      </c>
      <c r="B4" s="6" t="n">
        <v>188</v>
      </c>
      <c r="C4" s="6" t="n">
        <v>0</v>
      </c>
      <c r="D4" s="6" t="n">
        <v>446</v>
      </c>
      <c r="E4" s="6" t="n">
        <v>0</v>
      </c>
    </row>
    <row r="5">
      <c r="A5" s="3" t="inlineStr">
        <is>
          <t>Operating expenses:</t>
        </is>
      </c>
    </row>
    <row r="6">
      <c r="A6" s="4" t="inlineStr">
        <is>
          <t>Cost of service revenue</t>
        </is>
      </c>
      <c r="B6" s="5" t="n">
        <v>202</v>
      </c>
      <c r="C6" s="5" t="n">
        <v>0</v>
      </c>
      <c r="D6" s="5" t="n">
        <v>364</v>
      </c>
      <c r="E6" s="5" t="n">
        <v>0</v>
      </c>
    </row>
    <row r="7">
      <c r="A7" s="4" t="inlineStr">
        <is>
          <t>Research and development</t>
        </is>
      </c>
      <c r="B7" s="5" t="n">
        <v>5000</v>
      </c>
      <c r="C7" s="5" t="n">
        <v>4932</v>
      </c>
      <c r="D7" s="5" t="n">
        <v>10330</v>
      </c>
      <c r="E7" s="5" t="n">
        <v>10446</v>
      </c>
    </row>
    <row r="8">
      <c r="A8" s="4" t="inlineStr">
        <is>
          <t>General and administrative</t>
        </is>
      </c>
      <c r="B8" s="5" t="n">
        <v>2958</v>
      </c>
      <c r="C8" s="5" t="n">
        <v>2766</v>
      </c>
      <c r="D8" s="5" t="n">
        <v>5772</v>
      </c>
      <c r="E8" s="5" t="n">
        <v>5848</v>
      </c>
    </row>
    <row r="9">
      <c r="A9" s="4" t="inlineStr">
        <is>
          <t>Total operating expenses</t>
        </is>
      </c>
      <c r="B9" s="5" t="n">
        <v>8160</v>
      </c>
      <c r="C9" s="5" t="n">
        <v>7698</v>
      </c>
      <c r="D9" s="5" t="n">
        <v>16466</v>
      </c>
      <c r="E9" s="5" t="n">
        <v>16294</v>
      </c>
    </row>
    <row r="10">
      <c r="A10" s="4" t="inlineStr">
        <is>
          <t>Loss from operations</t>
        </is>
      </c>
      <c r="B10" s="5" t="n">
        <v>-7972</v>
      </c>
      <c r="C10" s="5" t="n">
        <v>-7698</v>
      </c>
      <c r="D10" s="5" t="n">
        <v>-16020</v>
      </c>
      <c r="E10" s="5" t="n">
        <v>-16294</v>
      </c>
    </row>
    <row r="11">
      <c r="A11" s="3" t="inlineStr">
        <is>
          <t>Other income (expense):</t>
        </is>
      </c>
    </row>
    <row r="12">
      <c r="A12" s="4" t="inlineStr">
        <is>
          <t>Interest income</t>
        </is>
      </c>
      <c r="B12" s="5" t="n">
        <v>0</v>
      </c>
      <c r="C12" s="5" t="n">
        <v>5</v>
      </c>
      <c r="D12" s="5" t="n">
        <v>1</v>
      </c>
      <c r="E12" s="5" t="n">
        <v>15</v>
      </c>
    </row>
    <row r="13">
      <c r="A13" s="4" t="inlineStr">
        <is>
          <t>Interest expense</t>
        </is>
      </c>
      <c r="B13" s="5" t="n">
        <v>-22</v>
      </c>
      <c r="C13" s="5" t="n">
        <v>-190</v>
      </c>
      <c r="D13" s="5" t="n">
        <v>-119</v>
      </c>
      <c r="E13" s="5" t="n">
        <v>-396</v>
      </c>
    </row>
    <row r="14">
      <c r="A14" s="4" t="inlineStr">
        <is>
          <t>Other income (expense), net</t>
        </is>
      </c>
      <c r="B14" s="5" t="n">
        <v>1850</v>
      </c>
      <c r="C14" s="5" t="n">
        <v>-12</v>
      </c>
      <c r="D14" s="5" t="n">
        <v>1852</v>
      </c>
      <c r="E14" s="5" t="n">
        <v>91</v>
      </c>
    </row>
    <row r="15">
      <c r="A15" s="4" t="inlineStr">
        <is>
          <t>Loss before provision for income taxes</t>
        </is>
      </c>
      <c r="B15" s="5" t="n">
        <v>-6144</v>
      </c>
      <c r="C15" s="5" t="n">
        <v>-7895</v>
      </c>
      <c r="D15" s="5" t="n">
        <v>-14286</v>
      </c>
      <c r="E15" s="5" t="n">
        <v>-16584</v>
      </c>
    </row>
    <row r="16">
      <c r="A16" s="4" t="inlineStr">
        <is>
          <t>Provision for income taxes</t>
        </is>
      </c>
      <c r="B16" s="5" t="n">
        <v>0</v>
      </c>
      <c r="C16" s="5" t="n">
        <v>0</v>
      </c>
      <c r="D16" s="5" t="n">
        <v>0</v>
      </c>
      <c r="E16" s="5" t="n">
        <v>0</v>
      </c>
    </row>
    <row r="17">
      <c r="A17" s="4" t="inlineStr">
        <is>
          <t>Net loss and comprehensive loss</t>
        </is>
      </c>
      <c r="B17" s="6" t="n">
        <v>-6144</v>
      </c>
      <c r="C17" s="6" t="n">
        <v>-7895</v>
      </c>
      <c r="D17" s="6" t="n">
        <v>-14286</v>
      </c>
      <c r="E17" s="6" t="n">
        <v>-16584</v>
      </c>
    </row>
    <row r="18">
      <c r="A18" s="4" t="inlineStr">
        <is>
          <t>Net loss per common share - basic (in USD per share)</t>
        </is>
      </c>
      <c r="B18" s="8" t="n">
        <v>-0.06</v>
      </c>
      <c r="C18" s="8" t="n">
        <v>-0.14</v>
      </c>
      <c r="D18" s="8" t="n">
        <v>-0.13</v>
      </c>
      <c r="E18" s="8" t="n">
        <v>-0.36</v>
      </c>
    </row>
    <row r="19">
      <c r="A19" s="4" t="inlineStr">
        <is>
          <t>Net loss per common share - diluted (in USD per share)</t>
        </is>
      </c>
      <c r="B19" s="8" t="n">
        <v>-0.06</v>
      </c>
      <c r="C19" s="8" t="n">
        <v>-0.14</v>
      </c>
      <c r="D19" s="8" t="n">
        <v>-0.13</v>
      </c>
      <c r="E19" s="8" t="n">
        <v>-0.36</v>
      </c>
    </row>
    <row r="20">
      <c r="A20" s="4" t="inlineStr">
        <is>
          <t>Weighted-average common shares used in computing net loss per common share – basic (in shares)</t>
        </is>
      </c>
      <c r="B20" s="5" t="n">
        <v>108943</v>
      </c>
      <c r="C20" s="5" t="n">
        <v>54927</v>
      </c>
      <c r="D20" s="5" t="n">
        <v>106662</v>
      </c>
      <c r="E20" s="5" t="n">
        <v>45597</v>
      </c>
    </row>
    <row r="21">
      <c r="A21" s="4" t="inlineStr">
        <is>
          <t>Weighted-average common shares used in computing net loss per common share – diluted (in shares)</t>
        </is>
      </c>
      <c r="B21" s="5" t="n">
        <v>108943</v>
      </c>
      <c r="C21" s="5" t="n">
        <v>54927</v>
      </c>
      <c r="D21" s="5" t="n">
        <v>106662</v>
      </c>
      <c r="E21" s="5" t="n">
        <v>45597</v>
      </c>
    </row>
    <row r="22">
      <c r="A22" s="4" t="inlineStr">
        <is>
          <t>Revenue from Contract with Customer, Product and Service [Extensible List]</t>
        </is>
      </c>
      <c r="B22" s="4" t="inlineStr">
        <is>
          <t>us-gaap:ServiceMember</t>
        </is>
      </c>
      <c r="C22" s="4" t="inlineStr">
        <is>
          <t>us-gaap:ServiceMember</t>
        </is>
      </c>
      <c r="D22" s="4" t="inlineStr">
        <is>
          <t>us-gaap:ServiceMember</t>
        </is>
      </c>
      <c r="E22" s="4" t="inlineStr">
        <is>
          <t>us-gaap:ServiceMember</t>
        </is>
      </c>
    </row>
    <row r="23">
      <c r="A23" s="4" t="inlineStr">
        <is>
          <t>Cost, Product and Service [Extensible List]</t>
        </is>
      </c>
      <c r="B23" s="4" t="inlineStr">
        <is>
          <t>us-gaap:ServiceMember</t>
        </is>
      </c>
      <c r="C23" s="4" t="inlineStr">
        <is>
          <t>us-gaap:ServiceMember</t>
        </is>
      </c>
      <c r="D23" s="4" t="inlineStr">
        <is>
          <t>us-gaap:ServiceMember</t>
        </is>
      </c>
      <c r="E23" s="4" t="inlineStr">
        <is>
          <t>us-gaap:Servic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ummary of Debt Obligations (Details) - Build to Suit Obligation - USD ($)</t>
        </is>
      </c>
      <c r="B1" s="2" t="inlineStr">
        <is>
          <t>6 Months Ended</t>
        </is>
      </c>
    </row>
    <row r="2">
      <c r="B2" s="2" t="inlineStr">
        <is>
          <t>Jun. 30, 2021</t>
        </is>
      </c>
      <c r="C2" s="2" t="inlineStr">
        <is>
          <t>May 27, 2020</t>
        </is>
      </c>
    </row>
    <row r="3">
      <c r="A3" s="3" t="inlineStr">
        <is>
          <t>Debt Instrument [Line Items]</t>
        </is>
      </c>
    </row>
    <row r="4">
      <c r="A4" s="4" t="inlineStr">
        <is>
          <t>Principal Balance</t>
        </is>
      </c>
      <c r="B4" s="6" t="n">
        <v>5699000</v>
      </c>
    </row>
    <row r="5">
      <c r="A5" s="4" t="inlineStr">
        <is>
          <t>Trinity Capital Fund III, L.P.</t>
        </is>
      </c>
    </row>
    <row r="6">
      <c r="A6" s="3" t="inlineStr">
        <is>
          <t>Debt Instrument [Line Items]</t>
        </is>
      </c>
    </row>
    <row r="7">
      <c r="A7" s="4" t="inlineStr">
        <is>
          <t>Drawdown Amount</t>
        </is>
      </c>
      <c r="B7" s="5" t="n">
        <v>14000000</v>
      </c>
      <c r="C7" s="6" t="n">
        <v>5000000</v>
      </c>
    </row>
    <row r="8">
      <c r="A8" s="4" t="inlineStr">
        <is>
          <t>Principal Balance</t>
        </is>
      </c>
      <c r="B8" s="5" t="n">
        <v>5699000</v>
      </c>
    </row>
    <row r="9">
      <c r="A9" s="4" t="inlineStr">
        <is>
          <t>Purchase Option Fee</t>
        </is>
      </c>
      <c r="B9" s="5" t="n">
        <v>1680000</v>
      </c>
    </row>
    <row r="10">
      <c r="A10" s="4" t="inlineStr">
        <is>
          <t>Discount on Purchase Option Fee</t>
        </is>
      </c>
      <c r="B10" s="5" t="n">
        <v>-69000</v>
      </c>
    </row>
    <row r="11">
      <c r="A11" s="4" t="inlineStr">
        <is>
          <t>Unamortized Discounts and Issuance Costs</t>
        </is>
      </c>
      <c r="B11" s="5" t="n">
        <v>-248000</v>
      </c>
    </row>
    <row r="12">
      <c r="A12" s="4" t="inlineStr">
        <is>
          <t>Monthly Payment</t>
        </is>
      </c>
      <c r="B12" s="5" t="n">
        <v>450000</v>
      </c>
    </row>
    <row r="13">
      <c r="A13" s="4" t="inlineStr">
        <is>
          <t>Trinity Capital Fund III, L.P. | Drawdown Maturity Date Of April 012022</t>
        </is>
      </c>
    </row>
    <row r="14">
      <c r="A14" s="3" t="inlineStr">
        <is>
          <t>Debt Instrument [Line Items]</t>
        </is>
      </c>
    </row>
    <row r="15">
      <c r="A15" s="4" t="inlineStr">
        <is>
          <t>Drawdown Amount</t>
        </is>
      </c>
      <c r="B15" s="5" t="n">
        <v>5000000</v>
      </c>
    </row>
    <row r="16">
      <c r="A16" s="4" t="inlineStr">
        <is>
          <t>Principal Balance</t>
        </is>
      </c>
      <c r="B16" s="5" t="n">
        <v>1226000</v>
      </c>
    </row>
    <row r="17">
      <c r="A17" s="4" t="inlineStr">
        <is>
          <t>Purchase Option Fee</t>
        </is>
      </c>
      <c r="B17" s="5" t="n">
        <v>600000</v>
      </c>
    </row>
    <row r="18">
      <c r="A18" s="4" t="inlineStr">
        <is>
          <t>Discount on Purchase Option Fee</t>
        </is>
      </c>
      <c r="B18" s="5" t="n">
        <v>-8000</v>
      </c>
    </row>
    <row r="19">
      <c r="A19" s="4" t="inlineStr">
        <is>
          <t>Unamortized Discounts and Issuance Costs</t>
        </is>
      </c>
      <c r="B19" s="5" t="n">
        <v>-48000</v>
      </c>
    </row>
    <row r="20">
      <c r="A20" s="4" t="inlineStr">
        <is>
          <t>Monthly Payment</t>
        </is>
      </c>
      <c r="B20" s="6" t="n">
        <v>160000</v>
      </c>
    </row>
    <row r="21">
      <c r="A21" s="4" t="inlineStr">
        <is>
          <t>Stated Interest Rate</t>
        </is>
      </c>
      <c r="B21" s="4" t="inlineStr">
        <is>
          <t>9.43%</t>
        </is>
      </c>
    </row>
    <row r="22">
      <c r="A22" s="4" t="inlineStr">
        <is>
          <t>Amended Effective Interest Rate</t>
        </is>
      </c>
      <c r="B22" s="4" t="inlineStr">
        <is>
          <t>24.38%</t>
        </is>
      </c>
    </row>
    <row r="23">
      <c r="A23" s="4" t="inlineStr">
        <is>
          <t>Trinity Capital Fund III, L.P. | Drawdown Maturity Date Of July 1, 2022</t>
        </is>
      </c>
    </row>
    <row r="24">
      <c r="A24" s="3" t="inlineStr">
        <is>
          <t>Debt Instrument [Line Items]</t>
        </is>
      </c>
    </row>
    <row r="25">
      <c r="A25" s="4" t="inlineStr">
        <is>
          <t>Drawdown Amount</t>
        </is>
      </c>
      <c r="B25" s="6" t="n">
        <v>2800000</v>
      </c>
    </row>
    <row r="26">
      <c r="A26" s="4" t="inlineStr">
        <is>
          <t>Principal Balance</t>
        </is>
      </c>
      <c r="B26" s="5" t="n">
        <v>936000</v>
      </c>
    </row>
    <row r="27">
      <c r="A27" s="4" t="inlineStr">
        <is>
          <t>Purchase Option Fee</t>
        </is>
      </c>
      <c r="B27" s="5" t="n">
        <v>336000</v>
      </c>
    </row>
    <row r="28">
      <c r="A28" s="4" t="inlineStr">
        <is>
          <t>Discount on Purchase Option Fee</t>
        </is>
      </c>
      <c r="B28" s="5" t="n">
        <v>-8000</v>
      </c>
    </row>
    <row r="29">
      <c r="A29" s="4" t="inlineStr">
        <is>
          <t>Unamortized Discounts and Issuance Costs</t>
        </is>
      </c>
      <c r="B29" s="5" t="n">
        <v>-26000</v>
      </c>
    </row>
    <row r="30">
      <c r="A30" s="4" t="inlineStr">
        <is>
          <t>Monthly Payment</t>
        </is>
      </c>
      <c r="B30" s="6" t="n">
        <v>90000</v>
      </c>
    </row>
    <row r="31">
      <c r="A31" s="4" t="inlineStr">
        <is>
          <t>Stated Interest Rate</t>
        </is>
      </c>
      <c r="B31" s="4" t="inlineStr">
        <is>
          <t>9.68%</t>
        </is>
      </c>
    </row>
    <row r="32">
      <c r="A32" s="4" t="inlineStr">
        <is>
          <t>Amended Effective Interest Rate</t>
        </is>
      </c>
      <c r="B32" s="4" t="inlineStr">
        <is>
          <t>18.25%</t>
        </is>
      </c>
    </row>
    <row r="33">
      <c r="A33" s="4" t="inlineStr">
        <is>
          <t>Trinity Capital Fund III, L.P. | Drawdown Maturity Date Of January 1 2023</t>
        </is>
      </c>
    </row>
    <row r="34">
      <c r="A34" s="3" t="inlineStr">
        <is>
          <t>Debt Instrument [Line Items]</t>
        </is>
      </c>
    </row>
    <row r="35">
      <c r="A35" s="4" t="inlineStr">
        <is>
          <t>Drawdown Amount</t>
        </is>
      </c>
      <c r="B35" s="6" t="n">
        <v>2300000</v>
      </c>
    </row>
    <row r="36">
      <c r="A36" s="4" t="inlineStr">
        <is>
          <t>Principal Balance</t>
        </is>
      </c>
      <c r="B36" s="5" t="n">
        <v>1162000</v>
      </c>
    </row>
    <row r="37">
      <c r="A37" s="4" t="inlineStr">
        <is>
          <t>Purchase Option Fee</t>
        </is>
      </c>
      <c r="B37" s="5" t="n">
        <v>276000</v>
      </c>
    </row>
    <row r="38">
      <c r="A38" s="4" t="inlineStr">
        <is>
          <t>Discount on Purchase Option Fee</t>
        </is>
      </c>
      <c r="B38" s="5" t="n">
        <v>-15000</v>
      </c>
    </row>
    <row r="39">
      <c r="A39" s="4" t="inlineStr">
        <is>
          <t>Unamortized Discounts and Issuance Costs</t>
        </is>
      </c>
      <c r="B39" s="5" t="n">
        <v>-49000</v>
      </c>
    </row>
    <row r="40">
      <c r="A40" s="4" t="inlineStr">
        <is>
          <t>Monthly Payment</t>
        </is>
      </c>
      <c r="B40" s="6" t="n">
        <v>74000</v>
      </c>
    </row>
    <row r="41">
      <c r="A41" s="4" t="inlineStr">
        <is>
          <t>Stated Interest Rate</t>
        </is>
      </c>
      <c r="B41" s="4" t="inlineStr">
        <is>
          <t>9.93%</t>
        </is>
      </c>
    </row>
    <row r="42">
      <c r="A42" s="4" t="inlineStr">
        <is>
          <t>Amended Effective Interest Rate</t>
        </is>
      </c>
      <c r="B42" s="4" t="inlineStr">
        <is>
          <t>18.08%</t>
        </is>
      </c>
    </row>
    <row r="43">
      <c r="A43" s="4" t="inlineStr">
        <is>
          <t>Trinity Capital Fund III, L.P. | Drawdown Maturity Date Of April 1 2023</t>
        </is>
      </c>
    </row>
    <row r="44">
      <c r="A44" s="3" t="inlineStr">
        <is>
          <t>Debt Instrument [Line Items]</t>
        </is>
      </c>
    </row>
    <row r="45">
      <c r="A45" s="4" t="inlineStr">
        <is>
          <t>Drawdown Amount</t>
        </is>
      </c>
      <c r="B45" s="6" t="n">
        <v>2300000</v>
      </c>
    </row>
    <row r="46">
      <c r="A46" s="4" t="inlineStr">
        <is>
          <t>Principal Balance</t>
        </is>
      </c>
      <c r="B46" s="5" t="n">
        <v>1350000</v>
      </c>
    </row>
    <row r="47">
      <c r="A47" s="4" t="inlineStr">
        <is>
          <t>Purchase Option Fee</t>
        </is>
      </c>
      <c r="B47" s="5" t="n">
        <v>276000</v>
      </c>
    </row>
    <row r="48">
      <c r="A48" s="4" t="inlineStr">
        <is>
          <t>Discount on Purchase Option Fee</t>
        </is>
      </c>
      <c r="B48" s="5" t="n">
        <v>-21000</v>
      </c>
    </row>
    <row r="49">
      <c r="A49" s="4" t="inlineStr">
        <is>
          <t>Unamortized Discounts and Issuance Costs</t>
        </is>
      </c>
      <c r="B49" s="5" t="n">
        <v>-67000</v>
      </c>
    </row>
    <row r="50">
      <c r="A50" s="4" t="inlineStr">
        <is>
          <t>Monthly Payment</t>
        </is>
      </c>
      <c r="B50" s="6" t="n">
        <v>74000</v>
      </c>
    </row>
    <row r="51">
      <c r="A51" s="4" t="inlineStr">
        <is>
          <t>Stated Interest Rate</t>
        </is>
      </c>
      <c r="B51" s="4" t="inlineStr">
        <is>
          <t>9.93%</t>
        </is>
      </c>
    </row>
    <row r="52">
      <c r="A52" s="4" t="inlineStr">
        <is>
          <t>Amended Effective Interest Rate</t>
        </is>
      </c>
      <c r="B52" s="4" t="inlineStr">
        <is>
          <t>18.04%</t>
        </is>
      </c>
    </row>
    <row r="53">
      <c r="A53" s="4" t="inlineStr">
        <is>
          <t>Trinity Capital Fund III, L.P. | Drawdown Maturity Date Of June 01 2023</t>
        </is>
      </c>
    </row>
    <row r="54">
      <c r="A54" s="3" t="inlineStr">
        <is>
          <t>Debt Instrument [Line Items]</t>
        </is>
      </c>
    </row>
    <row r="55">
      <c r="A55" s="4" t="inlineStr">
        <is>
          <t>Drawdown Amount</t>
        </is>
      </c>
      <c r="B55" s="6" t="n">
        <v>1600000</v>
      </c>
    </row>
    <row r="56">
      <c r="A56" s="4" t="inlineStr">
        <is>
          <t>Principal Balance</t>
        </is>
      </c>
      <c r="B56" s="5" t="n">
        <v>1025000</v>
      </c>
    </row>
    <row r="57">
      <c r="A57" s="4" t="inlineStr">
        <is>
          <t>Purchase Option Fee</t>
        </is>
      </c>
      <c r="B57" s="5" t="n">
        <v>192000</v>
      </c>
    </row>
    <row r="58">
      <c r="A58" s="4" t="inlineStr">
        <is>
          <t>Discount on Purchase Option Fee</t>
        </is>
      </c>
      <c r="B58" s="5" t="n">
        <v>-17000</v>
      </c>
    </row>
    <row r="59">
      <c r="A59" s="4" t="inlineStr">
        <is>
          <t>Unamortized Discounts and Issuance Costs</t>
        </is>
      </c>
      <c r="B59" s="5" t="n">
        <v>-58000</v>
      </c>
    </row>
    <row r="60">
      <c r="A60" s="4" t="inlineStr">
        <is>
          <t>Monthly Payment</t>
        </is>
      </c>
      <c r="B60" s="6" t="n">
        <v>52000</v>
      </c>
    </row>
    <row r="61">
      <c r="A61" s="4" t="inlineStr">
        <is>
          <t>Stated Interest Rate</t>
        </is>
      </c>
      <c r="B61" s="4" t="inlineStr">
        <is>
          <t>9.93%</t>
        </is>
      </c>
    </row>
    <row r="62">
      <c r="A62" s="4" t="inlineStr">
        <is>
          <t>Amended Effective Interest Rate</t>
        </is>
      </c>
      <c r="B62" s="4" t="inlineStr">
        <is>
          <t>18.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Long-Term Debt, Net of Unamortized Debt Discount and Issuance Costs (Detail) - USD ($) $ in Thousands</t>
        </is>
      </c>
      <c r="B1" s="2" t="inlineStr">
        <is>
          <t>Jun. 30, 2021</t>
        </is>
      </c>
      <c r="C1" s="2" t="inlineStr">
        <is>
          <t>Dec. 31, 2020</t>
        </is>
      </c>
    </row>
    <row r="2">
      <c r="A2" s="3" t="inlineStr">
        <is>
          <t>Debt Instrument [Line Items]</t>
        </is>
      </c>
    </row>
    <row r="3">
      <c r="A3" s="4" t="inlineStr">
        <is>
          <t>Build-to-suit obligation, current portion, net of debt issuance costs and discount</t>
        </is>
      </c>
      <c r="B3" s="6" t="n">
        <v>4825</v>
      </c>
      <c r="C3" s="6" t="n">
        <v>4779</v>
      </c>
    </row>
    <row r="4">
      <c r="A4" s="4" t="inlineStr">
        <is>
          <t>Build-to-suit obligation, long-term portion, net of debt issuance costs and discount</t>
        </is>
      </c>
      <c r="B4" s="5" t="n">
        <v>2237</v>
      </c>
      <c r="C4" s="6" t="n">
        <v>4359</v>
      </c>
    </row>
    <row r="5">
      <c r="A5" s="4" t="inlineStr">
        <is>
          <t>Build to Suit Obligation</t>
        </is>
      </c>
    </row>
    <row r="6">
      <c r="A6" s="3" t="inlineStr">
        <is>
          <t>Debt Instrument [Line Items]</t>
        </is>
      </c>
    </row>
    <row r="7">
      <c r="A7" s="4" t="inlineStr">
        <is>
          <t>Build-to-suit obligation principal amount</t>
        </is>
      </c>
      <c r="B7" s="5" t="n">
        <v>5699</v>
      </c>
    </row>
    <row r="8">
      <c r="A8" s="4" t="inlineStr">
        <is>
          <t>Build-to-suit obligation Purchase Option Fees at present value</t>
        </is>
      </c>
      <c r="B8" s="5" t="n">
        <v>1611</v>
      </c>
    </row>
    <row r="9">
      <c r="A9" s="4" t="inlineStr">
        <is>
          <t>Less: unamortized Purchase Option Fees</t>
        </is>
      </c>
      <c r="B9" s="5" t="n">
        <v>-200</v>
      </c>
    </row>
    <row r="10">
      <c r="A10" s="4" t="inlineStr">
        <is>
          <t>unamortized warrants, discounts and issuance costs</t>
        </is>
      </c>
      <c r="B10" s="5" t="n">
        <v>-48</v>
      </c>
    </row>
    <row r="11">
      <c r="A11" s="4" t="inlineStr">
        <is>
          <t>Build-to-suit obligation, net of debt issuance costs and discount</t>
        </is>
      </c>
      <c r="B11" s="6" t="n">
        <v>70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Financing - Future Minimum Payments on the Company's Current Debt, Including Payment of Principal and Interest (Detail) $ in Thousands</t>
        </is>
      </c>
      <c r="B1" s="2" t="inlineStr">
        <is>
          <t>Jun. 30, 2021USD ($)</t>
        </is>
      </c>
    </row>
    <row r="2">
      <c r="A2" s="3" t="inlineStr">
        <is>
          <t>Principal</t>
        </is>
      </c>
    </row>
    <row r="3">
      <c r="A3" s="4" t="inlineStr">
        <is>
          <t>2021</t>
        </is>
      </c>
      <c r="B3" s="6" t="n">
        <v>2448</v>
      </c>
    </row>
    <row r="4">
      <c r="A4" s="4" t="inlineStr">
        <is>
          <t>2022</t>
        </is>
      </c>
      <c r="B4" s="5" t="n">
        <v>2979</v>
      </c>
    </row>
    <row r="5">
      <c r="A5" s="4" t="inlineStr">
        <is>
          <t>2023</t>
        </is>
      </c>
      <c r="B5" s="5" t="n">
        <v>272</v>
      </c>
    </row>
    <row r="6">
      <c r="A6" s="4" t="inlineStr">
        <is>
          <t>Total</t>
        </is>
      </c>
      <c r="B6" s="5" t="n">
        <v>5699</v>
      </c>
    </row>
    <row r="7">
      <c r="A7" s="3" t="inlineStr">
        <is>
          <t>Interest</t>
        </is>
      </c>
    </row>
    <row r="8">
      <c r="A8" s="4" t="inlineStr">
        <is>
          <t>2021</t>
        </is>
      </c>
      <c r="B8" s="5" t="n">
        <v>251</v>
      </c>
    </row>
    <row r="9">
      <c r="A9" s="4" t="inlineStr">
        <is>
          <t>2022</t>
        </is>
      </c>
      <c r="B9" s="5" t="n">
        <v>189</v>
      </c>
    </row>
    <row r="10">
      <c r="A10" s="4" t="inlineStr">
        <is>
          <t>2023</t>
        </is>
      </c>
      <c r="B10" s="5" t="n">
        <v>8</v>
      </c>
    </row>
    <row r="11">
      <c r="A11" s="4" t="inlineStr">
        <is>
          <t>Total</t>
        </is>
      </c>
      <c r="B11" s="5" t="n">
        <v>448</v>
      </c>
    </row>
    <row r="12">
      <c r="A12" s="3" t="inlineStr">
        <is>
          <t>Purchase Option Fees</t>
        </is>
      </c>
    </row>
    <row r="13">
      <c r="A13" s="4" t="inlineStr">
        <is>
          <t>2021</t>
        </is>
      </c>
      <c r="B13" s="5" t="n">
        <v>0</v>
      </c>
    </row>
    <row r="14">
      <c r="A14" s="4" t="inlineStr">
        <is>
          <t>2022</t>
        </is>
      </c>
      <c r="B14" s="5" t="n">
        <v>936</v>
      </c>
    </row>
    <row r="15">
      <c r="A15" s="4" t="inlineStr">
        <is>
          <t>2023</t>
        </is>
      </c>
      <c r="B15" s="5" t="n">
        <v>744</v>
      </c>
    </row>
    <row r="16">
      <c r="A16" s="4" t="inlineStr">
        <is>
          <t>Total</t>
        </is>
      </c>
      <c r="B16" s="5" t="n">
        <v>1680</v>
      </c>
    </row>
    <row r="17">
      <c r="A17" s="3" t="inlineStr">
        <is>
          <t>Total</t>
        </is>
      </c>
    </row>
    <row r="18">
      <c r="A18" s="4" t="inlineStr">
        <is>
          <t>2021</t>
        </is>
      </c>
      <c r="B18" s="5" t="n">
        <v>2699</v>
      </c>
    </row>
    <row r="19">
      <c r="A19" s="4" t="inlineStr">
        <is>
          <t>2022</t>
        </is>
      </c>
      <c r="B19" s="5" t="n">
        <v>4104</v>
      </c>
    </row>
    <row r="20">
      <c r="A20" s="4" t="inlineStr">
        <is>
          <t>2023</t>
        </is>
      </c>
      <c r="B20" s="5" t="n">
        <v>1024</v>
      </c>
    </row>
    <row r="21">
      <c r="A21" s="4" t="inlineStr">
        <is>
          <t>Total</t>
        </is>
      </c>
      <c r="B21" s="6" t="n">
        <v>7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Financing - Summary of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Build-to-suit obligation interest expense</t>
        </is>
      </c>
      <c r="B4" s="6" t="n">
        <v>22</v>
      </c>
      <c r="C4" s="6" t="n">
        <v>190</v>
      </c>
      <c r="D4" s="6" t="n">
        <v>119</v>
      </c>
      <c r="E4" s="6" t="n">
        <v>396</v>
      </c>
    </row>
    <row r="5">
      <c r="A5" s="4" t="inlineStr">
        <is>
          <t>Build to Suit Obligation</t>
        </is>
      </c>
    </row>
    <row r="6">
      <c r="A6" s="3" t="inlineStr">
        <is>
          <t>Debt Instrument [Line Items]</t>
        </is>
      </c>
    </row>
    <row r="7">
      <c r="A7" s="4" t="inlineStr">
        <is>
          <t>Build-to-suit obligation, cash interest expense</t>
        </is>
      </c>
      <c r="B7" s="5" t="n">
        <v>170</v>
      </c>
      <c r="C7" s="5" t="n">
        <v>228</v>
      </c>
      <c r="D7" s="5" t="n">
        <v>367</v>
      </c>
      <c r="E7" s="5" t="n">
        <v>480</v>
      </c>
    </row>
    <row r="8">
      <c r="A8" s="4" t="inlineStr">
        <is>
          <t>Build-to-suit obligation, effective interest expense</t>
        </is>
      </c>
      <c r="B8" s="5" t="n">
        <v>119</v>
      </c>
      <c r="C8" s="5" t="n">
        <v>170</v>
      </c>
      <c r="D8" s="5" t="n">
        <v>256</v>
      </c>
      <c r="E8" s="5" t="n">
        <v>413</v>
      </c>
    </row>
    <row r="9">
      <c r="A9" s="4" t="inlineStr">
        <is>
          <t>Less: build-to-suit obligation, interest capitalized</t>
        </is>
      </c>
      <c r="B9" s="5" t="n">
        <v>-270</v>
      </c>
      <c r="C9" s="5" t="n">
        <v>-231</v>
      </c>
      <c r="D9" s="5" t="n">
        <v>-512</v>
      </c>
      <c r="E9" s="5" t="n">
        <v>-529</v>
      </c>
    </row>
    <row r="10">
      <c r="A10" s="4" t="inlineStr">
        <is>
          <t>Build-to-suit obligation interest expense</t>
        </is>
      </c>
      <c r="B10" s="6" t="n">
        <v>19</v>
      </c>
      <c r="C10" s="6" t="n">
        <v>167</v>
      </c>
      <c r="D10" s="6" t="n">
        <v>111</v>
      </c>
      <c r="E10" s="6" t="n">
        <v>3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30" customWidth="1" min="2" max="2"/>
  </cols>
  <sheetData>
    <row r="1">
      <c r="A1" s="1" t="inlineStr">
        <is>
          <t>Common Stock Warrants- Issued and Outstanding (Details)</t>
        </is>
      </c>
      <c r="B1" s="2" t="inlineStr">
        <is>
          <t>6 Months Ended</t>
        </is>
      </c>
    </row>
    <row r="2">
      <c r="B2" s="2" t="inlineStr">
        <is>
          <t>Jun. 30, 2021$ / sharesshares</t>
        </is>
      </c>
    </row>
    <row r="3">
      <c r="A3" s="3" t="inlineStr">
        <is>
          <t>Class of Stock [Line Items]</t>
        </is>
      </c>
    </row>
    <row r="4">
      <c r="A4" s="4" t="inlineStr">
        <is>
          <t>Warrants Outstanding as of December 31, 2020 (in shares)</t>
        </is>
      </c>
      <c r="B4" s="5" t="n">
        <v>5148108</v>
      </c>
    </row>
    <row r="5">
      <c r="A5" s="4" t="inlineStr">
        <is>
          <t>Issued (in shares)</t>
        </is>
      </c>
      <c r="B5" s="5" t="n">
        <v>0</v>
      </c>
    </row>
    <row r="6">
      <c r="A6" s="4" t="inlineStr">
        <is>
          <t>Exercised (in shares)</t>
        </is>
      </c>
      <c r="B6" s="5" t="n">
        <v>-4223667</v>
      </c>
    </row>
    <row r="7">
      <c r="A7" s="4" t="inlineStr">
        <is>
          <t>Expired (in shares)</t>
        </is>
      </c>
      <c r="B7" s="5" t="n">
        <v>0</v>
      </c>
    </row>
    <row r="8">
      <c r="A8" s="4" t="inlineStr">
        <is>
          <t>Warrants outstanding as of June 30, 2021 (in shares)</t>
        </is>
      </c>
      <c r="B8" s="5" t="n">
        <v>924441</v>
      </c>
    </row>
    <row r="9">
      <c r="A9" s="4" t="inlineStr">
        <is>
          <t>Series E - March 2020</t>
        </is>
      </c>
    </row>
    <row r="10">
      <c r="A10" s="3" t="inlineStr">
        <is>
          <t>Class of Stock [Line Items]</t>
        </is>
      </c>
    </row>
    <row r="11">
      <c r="A11" s="4" t="inlineStr">
        <is>
          <t>Warrants Outstanding as of December 31, 2020 (in shares)</t>
        </is>
      </c>
      <c r="B11" s="5" t="n">
        <v>4709502</v>
      </c>
    </row>
    <row r="12">
      <c r="A12" s="4" t="inlineStr">
        <is>
          <t>Issued (in shares)</t>
        </is>
      </c>
      <c r="B12" s="5" t="n">
        <v>0</v>
      </c>
    </row>
    <row r="13">
      <c r="A13" s="4" t="inlineStr">
        <is>
          <t>Exercised (in shares)</t>
        </is>
      </c>
      <c r="B13" s="5" t="n">
        <v>-4078667</v>
      </c>
    </row>
    <row r="14">
      <c r="A14" s="4" t="inlineStr">
        <is>
          <t>Expired (in shares)</t>
        </is>
      </c>
      <c r="B14" s="5" t="n">
        <v>0</v>
      </c>
    </row>
    <row r="15">
      <c r="A15" s="4" t="inlineStr">
        <is>
          <t>Warrants outstanding as of June 30, 2021 (in shares)</t>
        </is>
      </c>
      <c r="B15" s="5" t="n">
        <v>630835</v>
      </c>
    </row>
    <row r="16">
      <c r="A16" s="4" t="inlineStr">
        <is>
          <t>Exercise price (in USD per share) | $ / shares</t>
        </is>
      </c>
      <c r="B16" s="7" t="n">
        <v>0.8025</v>
      </c>
    </row>
    <row r="17">
      <c r="A17" s="4" t="inlineStr">
        <is>
          <t>Series C - February 2020</t>
        </is>
      </c>
    </row>
    <row r="18">
      <c r="A18" s="3" t="inlineStr">
        <is>
          <t>Class of Stock [Line Items]</t>
        </is>
      </c>
    </row>
    <row r="19">
      <c r="A19" s="4" t="inlineStr">
        <is>
          <t>Warrants Outstanding as of December 31, 2020 (in shares)</t>
        </is>
      </c>
      <c r="B19" s="5" t="n">
        <v>167700</v>
      </c>
    </row>
    <row r="20">
      <c r="A20" s="4" t="inlineStr">
        <is>
          <t>Issued (in shares)</t>
        </is>
      </c>
      <c r="B20" s="5" t="n">
        <v>0</v>
      </c>
    </row>
    <row r="21">
      <c r="A21" s="4" t="inlineStr">
        <is>
          <t>Exercised (in shares)</t>
        </is>
      </c>
      <c r="B21" s="5" t="n">
        <v>-145000</v>
      </c>
    </row>
    <row r="22">
      <c r="A22" s="4" t="inlineStr">
        <is>
          <t>Expired (in shares)</t>
        </is>
      </c>
      <c r="B22" s="5" t="n">
        <v>0</v>
      </c>
    </row>
    <row r="23">
      <c r="A23" s="4" t="inlineStr">
        <is>
          <t>Warrants outstanding as of June 30, 2021 (in shares)</t>
        </is>
      </c>
      <c r="B23" s="5" t="n">
        <v>22700</v>
      </c>
    </row>
    <row r="24">
      <c r="A24" s="4" t="inlineStr">
        <is>
          <t>Exercise price (in USD per share) | $ / shares</t>
        </is>
      </c>
      <c r="B24" s="7" t="n">
        <v>0.65</v>
      </c>
    </row>
    <row r="25">
      <c r="A25" s="4" t="inlineStr">
        <is>
          <t>Trinity - September 2018</t>
        </is>
      </c>
    </row>
    <row r="26">
      <c r="A26" s="3" t="inlineStr">
        <is>
          <t>Class of Stock [Line Items]</t>
        </is>
      </c>
    </row>
    <row r="27">
      <c r="A27" s="4" t="inlineStr">
        <is>
          <t>Warrants Outstanding as of December 31, 2020 (in shares)</t>
        </is>
      </c>
      <c r="B27" s="5" t="n">
        <v>75000</v>
      </c>
    </row>
    <row r="28">
      <c r="A28" s="4" t="inlineStr">
        <is>
          <t>Issued (in shares)</t>
        </is>
      </c>
      <c r="B28" s="5" t="n">
        <v>0</v>
      </c>
    </row>
    <row r="29">
      <c r="A29" s="4" t="inlineStr">
        <is>
          <t>Exercised (in shares)</t>
        </is>
      </c>
      <c r="B29" s="5" t="n">
        <v>0</v>
      </c>
    </row>
    <row r="30">
      <c r="A30" s="4" t="inlineStr">
        <is>
          <t>Expired (in shares)</t>
        </is>
      </c>
      <c r="B30" s="5" t="n">
        <v>0</v>
      </c>
    </row>
    <row r="31">
      <c r="A31" s="4" t="inlineStr">
        <is>
          <t>Warrants outstanding as of June 30, 2021 (in shares)</t>
        </is>
      </c>
      <c r="B31" s="5" t="n">
        <v>75000</v>
      </c>
    </row>
    <row r="32">
      <c r="A32" s="4" t="inlineStr">
        <is>
          <t>Exercise price (in USD per share) | $ / shares</t>
        </is>
      </c>
      <c r="B32" s="7" t="n">
        <v>3.5928</v>
      </c>
    </row>
    <row r="33">
      <c r="A33" s="4" t="inlineStr">
        <is>
          <t>Series B - August 2016</t>
        </is>
      </c>
    </row>
    <row r="34">
      <c r="A34" s="3" t="inlineStr">
        <is>
          <t>Class of Stock [Line Items]</t>
        </is>
      </c>
    </row>
    <row r="35">
      <c r="A35" s="4" t="inlineStr">
        <is>
          <t>Warrants Outstanding as of December 31, 2020 (in shares)</t>
        </is>
      </c>
      <c r="B35" s="5" t="n">
        <v>195906</v>
      </c>
    </row>
    <row r="36">
      <c r="A36" s="4" t="inlineStr">
        <is>
          <t>Issued (in shares)</t>
        </is>
      </c>
      <c r="B36" s="5" t="n">
        <v>0</v>
      </c>
    </row>
    <row r="37">
      <c r="A37" s="4" t="inlineStr">
        <is>
          <t>Exercised (in shares)</t>
        </is>
      </c>
      <c r="B37" s="5" t="n">
        <v>0</v>
      </c>
    </row>
    <row r="38">
      <c r="A38" s="4" t="inlineStr">
        <is>
          <t>Expired (in shares)</t>
        </is>
      </c>
      <c r="B38" s="5" t="n">
        <v>0</v>
      </c>
    </row>
    <row r="39">
      <c r="A39" s="4" t="inlineStr">
        <is>
          <t>Warrants outstanding as of June 30, 2021 (in shares)</t>
        </is>
      </c>
      <c r="B39" s="5" t="n">
        <v>195906</v>
      </c>
    </row>
    <row r="40">
      <c r="A40" s="4" t="inlineStr">
        <is>
          <t>Exercise price (in USD per share) | $ / shares</t>
        </is>
      </c>
      <c r="B40" s="6"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Common Stock Warrants - Narrative (Details)</t>
        </is>
      </c>
      <c r="B1" s="2" t="inlineStr">
        <is>
          <t>Jun. 30, 2021shares</t>
        </is>
      </c>
    </row>
    <row r="2">
      <c r="A2" s="3" t="inlineStr">
        <is>
          <t>Equity [Abstract]</t>
        </is>
      </c>
    </row>
    <row r="3">
      <c r="A3" s="4" t="inlineStr">
        <is>
          <t>Common stock warrants issued (in shares)</t>
        </is>
      </c>
      <c r="B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nd Award Activity Excluding Inducement Grants (Detail)</t>
        </is>
      </c>
      <c r="B1" s="2" t="inlineStr">
        <is>
          <t>6 Months Ended</t>
        </is>
      </c>
    </row>
    <row r="2">
      <c r="B2" s="2" t="inlineStr">
        <is>
          <t>Jun. 30, 2021$ / sharesshares</t>
        </is>
      </c>
    </row>
    <row r="3">
      <c r="A3" s="3" t="inlineStr">
        <is>
          <t>Number of Shares Subject to Outstanding Stock Options</t>
        </is>
      </c>
    </row>
    <row r="4">
      <c r="A4" s="4" t="inlineStr">
        <is>
          <t>Beginning balance (in shares) | shares</t>
        </is>
      </c>
      <c r="B4" s="5" t="n">
        <v>2724537</v>
      </c>
    </row>
    <row r="5">
      <c r="A5" s="4" t="inlineStr">
        <is>
          <t>Granted (in shares) | shares</t>
        </is>
      </c>
      <c r="B5" s="5" t="n">
        <v>1958500</v>
      </c>
    </row>
    <row r="6">
      <c r="A6" s="4" t="inlineStr">
        <is>
          <t>Released (in shares) | shares</t>
        </is>
      </c>
      <c r="B6" s="5" t="n">
        <v>0</v>
      </c>
    </row>
    <row r="7">
      <c r="A7" s="4" t="inlineStr">
        <is>
          <t>Canceled/forfeited/expired (in shares) | shares</t>
        </is>
      </c>
      <c r="B7" s="5" t="n">
        <v>-194796</v>
      </c>
    </row>
    <row r="8">
      <c r="A8" s="4" t="inlineStr">
        <is>
          <t>Ending balance (in shares) | shares</t>
        </is>
      </c>
      <c r="B8" s="5" t="n">
        <v>4488241</v>
      </c>
    </row>
    <row r="9">
      <c r="A9" s="3" t="inlineStr">
        <is>
          <t>Weighted-Average Exercise Price per Share</t>
        </is>
      </c>
    </row>
    <row r="10">
      <c r="A10" s="4" t="inlineStr">
        <is>
          <t>Beginning balance (in USD per share) | $ / shares</t>
        </is>
      </c>
      <c r="B10" s="8" t="n">
        <v>3.31</v>
      </c>
    </row>
    <row r="11">
      <c r="A11" s="4" t="inlineStr">
        <is>
          <t>Granted (in USD per share) | $ / shares</t>
        </is>
      </c>
      <c r="B11" s="9" t="n">
        <v>1.2</v>
      </c>
    </row>
    <row r="12">
      <c r="A12" s="4" t="inlineStr">
        <is>
          <t>Released (in USD per share) | $ / shares</t>
        </is>
      </c>
      <c r="B12" s="5" t="n">
        <v>0</v>
      </c>
    </row>
    <row r="13">
      <c r="A13" s="4" t="inlineStr">
        <is>
          <t>Cancelled/forfeited/expired (in USD per share) | $ / shares</t>
        </is>
      </c>
      <c r="B13" s="9" t="n">
        <v>3.54</v>
      </c>
    </row>
    <row r="14">
      <c r="A14" s="4" t="inlineStr">
        <is>
          <t>Ending balance (in USD per share) | $ / shares</t>
        </is>
      </c>
      <c r="B14" s="8" t="n">
        <v>2.38</v>
      </c>
    </row>
    <row r="15">
      <c r="A15" s="4" t="inlineStr">
        <is>
          <t>RSUs</t>
        </is>
      </c>
    </row>
    <row r="16">
      <c r="A16" s="3" t="inlineStr">
        <is>
          <t>Number of RSUs Outstanding</t>
        </is>
      </c>
    </row>
    <row r="17">
      <c r="A17" s="4" t="inlineStr">
        <is>
          <t>Beginning balance (in shares) | shares</t>
        </is>
      </c>
      <c r="B17" s="5" t="n">
        <v>335004</v>
      </c>
    </row>
    <row r="18">
      <c r="A18" s="4" t="inlineStr">
        <is>
          <t>Awards granted (in shares) | shares</t>
        </is>
      </c>
      <c r="B18" s="5" t="n">
        <v>670250</v>
      </c>
    </row>
    <row r="19">
      <c r="A19" s="4" t="inlineStr">
        <is>
          <t>Released (in shares) | shares</t>
        </is>
      </c>
      <c r="B19" s="5" t="n">
        <v>-107799</v>
      </c>
    </row>
    <row r="20">
      <c r="A20" s="4" t="inlineStr">
        <is>
          <t>Awards canceled/forfeited/expired (in shares) | shares</t>
        </is>
      </c>
      <c r="B20" s="5" t="n">
        <v>-15376</v>
      </c>
    </row>
    <row r="21">
      <c r="A21" s="4" t="inlineStr">
        <is>
          <t>Ending balance (in shares) | shares</t>
        </is>
      </c>
      <c r="B21" s="5" t="n">
        <v>882079</v>
      </c>
    </row>
    <row r="22">
      <c r="A22" s="3" t="inlineStr">
        <is>
          <t>Weighted-Average Grant Date Fair Value per Share</t>
        </is>
      </c>
    </row>
    <row r="23">
      <c r="A23" s="4" t="inlineStr">
        <is>
          <t>Beginning balance (in USD per share) | $ / shares</t>
        </is>
      </c>
      <c r="B23" s="8" t="n">
        <v>0.84</v>
      </c>
    </row>
    <row r="24">
      <c r="A24" s="4" t="inlineStr">
        <is>
          <t>Awards granted (in USD per share) | $ / shares</t>
        </is>
      </c>
      <c r="B24" s="9" t="n">
        <v>1.17</v>
      </c>
    </row>
    <row r="25">
      <c r="A25" s="4" t="inlineStr">
        <is>
          <t>Awards Released (in USD per share) | $ / shares</t>
        </is>
      </c>
      <c r="B25" s="9" t="n">
        <v>0.84</v>
      </c>
    </row>
    <row r="26">
      <c r="A26" s="4" t="inlineStr">
        <is>
          <t>Awards canceled/forfeited/expired (in USD per share) | $ / shares</t>
        </is>
      </c>
      <c r="B26" s="9" t="n">
        <v>0.99</v>
      </c>
    </row>
    <row r="27">
      <c r="A27" s="4" t="inlineStr">
        <is>
          <t>Ending balance (in USD per share) | $ / shares</t>
        </is>
      </c>
      <c r="B27" s="8" t="n">
        <v>1.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Based Compensation - Narrative (Detail) - shares</t>
        </is>
      </c>
      <c r="B1" s="2" t="inlineStr">
        <is>
          <t>Jan. 01, 2021</t>
        </is>
      </c>
      <c r="C1" s="2" t="inlineStr">
        <is>
          <t>Jun. 30, 2021</t>
        </is>
      </c>
    </row>
    <row r="2">
      <c r="A2" s="3" t="inlineStr">
        <is>
          <t>Share-based Payment Arrangement [Abstract]</t>
        </is>
      </c>
    </row>
    <row r="3">
      <c r="A3" s="4" t="inlineStr">
        <is>
          <t>Additional shares reserved (in shares)</t>
        </is>
      </c>
      <c r="B3" s="5" t="n">
        <v>3572317</v>
      </c>
    </row>
    <row r="4">
      <c r="A4" s="4" t="inlineStr">
        <is>
          <t>Common stock (in shares)</t>
        </is>
      </c>
      <c r="C4" s="5" t="n">
        <v>12380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528</v>
      </c>
      <c r="C4" s="6" t="n">
        <v>361</v>
      </c>
      <c r="D4" s="6" t="n">
        <v>938</v>
      </c>
      <c r="E4" s="6" t="n">
        <v>725</v>
      </c>
    </row>
    <row r="5">
      <c r="A5" s="4" t="inlineStr">
        <is>
          <t>Research and development</t>
        </is>
      </c>
    </row>
    <row r="6">
      <c r="A6" s="3" t="inlineStr">
        <is>
          <t>Share-based Payment Arrangement, Expensed and Capitalized, Amount [Line Items]</t>
        </is>
      </c>
    </row>
    <row r="7">
      <c r="A7" s="4" t="inlineStr">
        <is>
          <t>Stock-based compensation</t>
        </is>
      </c>
      <c r="B7" s="5" t="n">
        <v>182</v>
      </c>
      <c r="C7" s="5" t="n">
        <v>161</v>
      </c>
      <c r="D7" s="5" t="n">
        <v>320</v>
      </c>
      <c r="E7" s="5" t="n">
        <v>330</v>
      </c>
    </row>
    <row r="8">
      <c r="A8" s="4" t="inlineStr">
        <is>
          <t>General and administrative</t>
        </is>
      </c>
    </row>
    <row r="9">
      <c r="A9" s="3" t="inlineStr">
        <is>
          <t>Share-based Payment Arrangement, Expensed and Capitalized, Amount [Line Items]</t>
        </is>
      </c>
    </row>
    <row r="10">
      <c r="A10" s="4" t="inlineStr">
        <is>
          <t>Stock-based compensation</t>
        </is>
      </c>
      <c r="B10" s="6" t="n">
        <v>346</v>
      </c>
      <c r="C10" s="6" t="n">
        <v>200</v>
      </c>
      <c r="D10" s="6" t="n">
        <v>618</v>
      </c>
      <c r="E10" s="6" t="n">
        <v>3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s>
  <sheetData>
    <row r="1">
      <c r="A1" s="1" t="inlineStr">
        <is>
          <t>Commitments and Contingencies (Detail)</t>
        </is>
      </c>
      <c r="B1" s="2" t="inlineStr">
        <is>
          <t>Nov. 06, 2020lawsuit</t>
        </is>
      </c>
      <c r="C1" s="2" t="inlineStr">
        <is>
          <t>Oct. 29, 2020lawsuit</t>
        </is>
      </c>
      <c r="D1" s="2" t="inlineStr">
        <is>
          <t>Jun. 30, 2021USD ($)</t>
        </is>
      </c>
    </row>
    <row r="2">
      <c r="A2" s="3" t="inlineStr">
        <is>
          <t>Other Commitments [Line Items]</t>
        </is>
      </c>
    </row>
    <row r="3">
      <c r="A3" s="4" t="inlineStr">
        <is>
          <t>Cancellation fees</t>
        </is>
      </c>
      <c r="D3" s="4" t="inlineStr">
        <is>
          <t>50.00%</t>
        </is>
      </c>
    </row>
    <row r="4">
      <c r="A4" s="4" t="inlineStr">
        <is>
          <t>Guarantees agreements</t>
        </is>
      </c>
      <c r="D4" s="6" t="n">
        <v>0</v>
      </c>
    </row>
    <row r="5">
      <c r="A5" s="4" t="inlineStr">
        <is>
          <t>Number of class action | lawsuit</t>
        </is>
      </c>
      <c r="B5" s="5" t="n">
        <v>2</v>
      </c>
      <c r="C5" s="5" t="n">
        <v>2</v>
      </c>
    </row>
    <row r="6">
      <c r="A6" s="4" t="inlineStr">
        <is>
          <t>Fees Period One</t>
        </is>
      </c>
    </row>
    <row r="7">
      <c r="A7" s="3" t="inlineStr">
        <is>
          <t>Other Commitments [Line Items]</t>
        </is>
      </c>
    </row>
    <row r="8">
      <c r="A8" s="4" t="inlineStr">
        <is>
          <t>Annual fees</t>
        </is>
      </c>
      <c r="D8" s="5" t="n">
        <v>2800000</v>
      </c>
    </row>
    <row r="9">
      <c r="A9" s="4" t="inlineStr">
        <is>
          <t>Fees Period Two</t>
        </is>
      </c>
    </row>
    <row r="10">
      <c r="A10" s="3" t="inlineStr">
        <is>
          <t>Other Commitments [Line Items]</t>
        </is>
      </c>
    </row>
    <row r="11">
      <c r="A11" s="4" t="inlineStr">
        <is>
          <t>Annual fees</t>
        </is>
      </c>
      <c r="D11" s="5" t="n">
        <v>14000000</v>
      </c>
    </row>
    <row r="12">
      <c r="A12" s="4" t="inlineStr">
        <is>
          <t>Manufacturing Space and Technology</t>
        </is>
      </c>
    </row>
    <row r="13">
      <c r="A13" s="3" t="inlineStr">
        <is>
          <t>Other Commitments [Line Items]</t>
        </is>
      </c>
    </row>
    <row r="14">
      <c r="A14" s="4" t="inlineStr">
        <is>
          <t>Purchase price</t>
        </is>
      </c>
      <c r="D14" s="5" t="n">
        <v>3200000</v>
      </c>
    </row>
    <row r="15">
      <c r="A15" s="4" t="inlineStr">
        <is>
          <t>Commitments payable</t>
        </is>
      </c>
      <c r="D15" s="5" t="n">
        <v>700000</v>
      </c>
    </row>
    <row r="16">
      <c r="A16" s="4" t="inlineStr">
        <is>
          <t>Additional payment</t>
        </is>
      </c>
      <c r="D16" s="6" t="n">
        <v>7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71" customWidth="1" min="1" max="1"/>
    <col width="13" customWidth="1" min="2" max="2"/>
    <col width="47" customWidth="1" min="3" max="3"/>
    <col width="23" customWidth="1" min="4" max="4"/>
    <col width="17" customWidth="1" min="5" max="5"/>
    <col width="48" customWidth="1" min="6" max="6"/>
    <col width="17" customWidth="1" min="7" max="7"/>
    <col width="13" customWidth="1" min="8" max="8"/>
    <col width="59" customWidth="1" min="9" max="9"/>
    <col width="35" customWidth="1" min="10" max="10"/>
    <col width="29" customWidth="1" min="11" max="11"/>
    <col width="60" customWidth="1" min="12" max="12"/>
    <col width="30" customWidth="1" min="13" max="13"/>
    <col width="29" customWidth="1" min="14" max="14"/>
    <col width="27" customWidth="1" min="15" max="15"/>
    <col width="73" customWidth="1" min="16" max="16"/>
    <col width="49" customWidth="1" min="17" max="17"/>
    <col width="43" customWidth="1" min="18" max="18"/>
    <col width="74" customWidth="1" min="19" max="19"/>
    <col width="43" customWidth="1" min="20" max="20"/>
    <col width="20" customWidth="1" min="21" max="21"/>
  </cols>
  <sheetData>
    <row r="1">
      <c r="A1" s="1" t="inlineStr">
        <is>
          <t>STATEMENTS OF CHANGES IN STOCKHOLDERS’ EQUITY - USD ($) $ in Thousands</t>
        </is>
      </c>
      <c r="B1" s="2" t="inlineStr">
        <is>
          <t>Total</t>
        </is>
      </c>
      <c r="C1" s="2" t="inlineStr">
        <is>
          <t>Pre-funded Warrants With Public Stock Offering</t>
        </is>
      </c>
      <c r="D1" s="2" t="inlineStr">
        <is>
          <t>At-The-Market Offering</t>
        </is>
      </c>
      <c r="E1" s="2" t="inlineStr">
        <is>
          <t>Series E Warrant</t>
        </is>
      </c>
      <c r="F1" s="2" t="inlineStr">
        <is>
          <t>Series E WarrantRegistered Direct Offering, RDO</t>
        </is>
      </c>
      <c r="G1" s="2" t="inlineStr">
        <is>
          <t>Series C Warrant</t>
        </is>
      </c>
      <c r="H1" s="2" t="inlineStr">
        <is>
          <t>Common Stock</t>
        </is>
      </c>
      <c r="I1" s="2" t="inlineStr">
        <is>
          <t>Common StockPre-funded Warrants With Public Stock Offering</t>
        </is>
      </c>
      <c r="J1" s="2" t="inlineStr">
        <is>
          <t>Common StockAt-The-Market Offering</t>
        </is>
      </c>
      <c r="K1" s="2" t="inlineStr">
        <is>
          <t>Common StockSeries E Warrant</t>
        </is>
      </c>
      <c r="L1" s="2" t="inlineStr">
        <is>
          <t>Common StockSeries E WarrantRegistered Direct Offering, RDO</t>
        </is>
      </c>
      <c r="M1" s="2" t="inlineStr">
        <is>
          <t>Common StockSeries D Warrants</t>
        </is>
      </c>
      <c r="N1" s="2" t="inlineStr">
        <is>
          <t>Common StockSeries C Warrant</t>
        </is>
      </c>
      <c r="O1" s="2" t="inlineStr">
        <is>
          <t>Additional Paid-In Capital</t>
        </is>
      </c>
      <c r="P1" s="2" t="inlineStr">
        <is>
          <t>Additional Paid-In CapitalPre-funded Warrants With Public Stock Offering</t>
        </is>
      </c>
      <c r="Q1" s="2" t="inlineStr">
        <is>
          <t>Additional Paid-In CapitalAt-The-Market Offering</t>
        </is>
      </c>
      <c r="R1" s="2" t="inlineStr">
        <is>
          <t>Additional Paid-In CapitalSeries E Warrant</t>
        </is>
      </c>
      <c r="S1" s="2" t="inlineStr">
        <is>
          <t>Additional Paid-In CapitalSeries E WarrantRegistered Direct Offering, RDO</t>
        </is>
      </c>
      <c r="T1" s="2" t="inlineStr">
        <is>
          <t>Additional Paid-In CapitalSeries C Warrant</t>
        </is>
      </c>
      <c r="U1" s="2" t="inlineStr">
        <is>
          <t>Accumulated Deficit</t>
        </is>
      </c>
    </row>
    <row r="2">
      <c r="A2" s="4" t="inlineStr">
        <is>
          <t>Beginning balance (in shares) at Dec. 31, 2019</t>
        </is>
      </c>
      <c r="H2" s="5" t="n">
        <v>23503214</v>
      </c>
    </row>
    <row r="3">
      <c r="A3" s="4" t="inlineStr">
        <is>
          <t>Beginning balance at Dec. 31, 2019</t>
        </is>
      </c>
      <c r="B3" s="6" t="n">
        <v>9392</v>
      </c>
      <c r="H3" s="6" t="n">
        <v>2</v>
      </c>
      <c r="O3" s="6" t="n">
        <v>308211</v>
      </c>
      <c r="U3" s="6" t="n">
        <v>-298821</v>
      </c>
    </row>
    <row r="4">
      <c r="A4" s="3" t="inlineStr">
        <is>
          <t>Increase (Decrease) in Stockholders' Equity [Roll Forward]</t>
        </is>
      </c>
    </row>
    <row r="5">
      <c r="A5" s="4" t="inlineStr">
        <is>
          <t>Issuance of common stock upon exercise (in shares)</t>
        </is>
      </c>
      <c r="M5" s="5" t="n">
        <v>2161539</v>
      </c>
      <c r="N5" s="5" t="n">
        <v>2649723</v>
      </c>
    </row>
    <row r="6">
      <c r="A6" s="4" t="inlineStr">
        <is>
          <t>Issuance of common stock upon exercise</t>
        </is>
      </c>
      <c r="G6" s="6" t="n">
        <v>1722</v>
      </c>
      <c r="T6" s="6" t="n">
        <v>1722</v>
      </c>
    </row>
    <row r="7">
      <c r="A7" s="4" t="inlineStr">
        <is>
          <t>Issuance of common stock in connection with offering, net (in shares)</t>
        </is>
      </c>
      <c r="I7" s="5" t="n">
        <v>11992307</v>
      </c>
      <c r="J7" s="5" t="n">
        <v>2151346</v>
      </c>
      <c r="L7" s="5" t="n">
        <v>11903506</v>
      </c>
    </row>
    <row r="8">
      <c r="A8" s="4" t="inlineStr">
        <is>
          <t>Issuance of common stock in connection with offering, net</t>
        </is>
      </c>
      <c r="C8" s="6" t="n">
        <v>8264</v>
      </c>
      <c r="D8" s="6" t="n">
        <v>2706</v>
      </c>
      <c r="F8" s="6" t="n">
        <v>10211</v>
      </c>
      <c r="I8" s="6" t="n">
        <v>2</v>
      </c>
      <c r="L8" s="6" t="n">
        <v>1</v>
      </c>
      <c r="P8" s="6" t="n">
        <v>8262</v>
      </c>
      <c r="Q8" s="6" t="n">
        <v>2706</v>
      </c>
      <c r="S8" s="6" t="n">
        <v>10210</v>
      </c>
    </row>
    <row r="9">
      <c r="A9" s="4" t="inlineStr">
        <is>
          <t>Stock-based compensation</t>
        </is>
      </c>
      <c r="B9" s="5" t="n">
        <v>364</v>
      </c>
      <c r="O9" s="5" t="n">
        <v>364</v>
      </c>
    </row>
    <row r="10">
      <c r="A10" s="4" t="inlineStr">
        <is>
          <t>Net loss</t>
        </is>
      </c>
      <c r="B10" s="5" t="n">
        <v>-8689</v>
      </c>
      <c r="U10" s="5" t="n">
        <v>-8689</v>
      </c>
    </row>
    <row r="11">
      <c r="A11" s="4" t="inlineStr">
        <is>
          <t>Ending balance (in shares) at Mar. 31, 2020</t>
        </is>
      </c>
      <c r="H11" s="5" t="n">
        <v>54361635</v>
      </c>
    </row>
    <row r="12">
      <c r="A12" s="4" t="inlineStr">
        <is>
          <t>Ending balance at Mar. 31, 2020</t>
        </is>
      </c>
      <c r="B12" s="5" t="n">
        <v>23970</v>
      </c>
      <c r="H12" s="6" t="n">
        <v>5</v>
      </c>
      <c r="O12" s="5" t="n">
        <v>331475</v>
      </c>
      <c r="U12" s="5" t="n">
        <v>-307510</v>
      </c>
    </row>
    <row r="13">
      <c r="A13" s="4" t="inlineStr">
        <is>
          <t>Beginning balance (in shares) at Dec. 31, 2019</t>
        </is>
      </c>
      <c r="H13" s="5" t="n">
        <v>23503214</v>
      </c>
    </row>
    <row r="14">
      <c r="A14" s="4" t="inlineStr">
        <is>
          <t>Beginning balance at Dec. 31, 2019</t>
        </is>
      </c>
      <c r="B14" s="5" t="n">
        <v>9392</v>
      </c>
      <c r="H14" s="6" t="n">
        <v>2</v>
      </c>
      <c r="O14" s="5" t="n">
        <v>308211</v>
      </c>
      <c r="U14" s="5" t="n">
        <v>-298821</v>
      </c>
    </row>
    <row r="15">
      <c r="A15" s="3" t="inlineStr">
        <is>
          <t>Increase (Decrease) in Stockholders' Equity [Roll Forward]</t>
        </is>
      </c>
    </row>
    <row r="16">
      <c r="A16" s="4" t="inlineStr">
        <is>
          <t>Net loss</t>
        </is>
      </c>
      <c r="B16" s="5" t="n">
        <v>-16584</v>
      </c>
    </row>
    <row r="17">
      <c r="A17" s="4" t="inlineStr">
        <is>
          <t>Ending balance (in shares) at Jun. 30, 2020</t>
        </is>
      </c>
      <c r="H17" s="5" t="n">
        <v>57245251</v>
      </c>
    </row>
    <row r="18">
      <c r="A18" s="4" t="inlineStr">
        <is>
          <t>Ending balance at Jun. 30, 2020</t>
        </is>
      </c>
      <c r="B18" s="5" t="n">
        <v>18464</v>
      </c>
      <c r="H18" s="6" t="n">
        <v>6</v>
      </c>
      <c r="O18" s="5" t="n">
        <v>333863</v>
      </c>
      <c r="U18" s="5" t="n">
        <v>-315405</v>
      </c>
    </row>
    <row r="19">
      <c r="A19" s="4" t="inlineStr">
        <is>
          <t>Beginning balance (in shares) at Mar. 31, 2020</t>
        </is>
      </c>
      <c r="H19" s="5" t="n">
        <v>54361635</v>
      </c>
    </row>
    <row r="20">
      <c r="A20" s="4" t="inlineStr">
        <is>
          <t>Beginning balance at Mar. 31, 2020</t>
        </is>
      </c>
      <c r="B20" s="5" t="n">
        <v>23970</v>
      </c>
      <c r="H20" s="6" t="n">
        <v>5</v>
      </c>
      <c r="O20" s="5" t="n">
        <v>331475</v>
      </c>
      <c r="U20" s="5" t="n">
        <v>-307510</v>
      </c>
    </row>
    <row r="21">
      <c r="A21" s="3" t="inlineStr">
        <is>
          <t>Increase (Decrease) in Stockholders' Equity [Roll Forward]</t>
        </is>
      </c>
    </row>
    <row r="22">
      <c r="A22" s="4" t="inlineStr">
        <is>
          <t>Issuance of common stock upon exercise (in shares)</t>
        </is>
      </c>
      <c r="N22" s="5" t="n">
        <v>1333385</v>
      </c>
    </row>
    <row r="23">
      <c r="A23" s="4" t="inlineStr">
        <is>
          <t>Issuance of common stock upon exercise</t>
        </is>
      </c>
      <c r="G23" s="5" t="n">
        <v>867</v>
      </c>
      <c r="T23" s="5" t="n">
        <v>867</v>
      </c>
    </row>
    <row r="24">
      <c r="A24" s="4" t="inlineStr">
        <is>
          <t>Issuance of common stock in connection with offering, net (in shares)</t>
        </is>
      </c>
      <c r="J24" s="5" t="n">
        <v>1550231</v>
      </c>
    </row>
    <row r="25">
      <c r="A25" s="4" t="inlineStr">
        <is>
          <t>Issuance of common stock in connection with offering, net</t>
        </is>
      </c>
      <c r="D25" s="5" t="n">
        <v>1161</v>
      </c>
      <c r="J25" s="6" t="n">
        <v>1</v>
      </c>
      <c r="Q25" s="5" t="n">
        <v>1160</v>
      </c>
    </row>
    <row r="26">
      <c r="A26" s="4" t="inlineStr">
        <is>
          <t>Stock-based compensation</t>
        </is>
      </c>
      <c r="B26" s="5" t="n">
        <v>361</v>
      </c>
      <c r="O26" s="5" t="n">
        <v>361</v>
      </c>
    </row>
    <row r="27">
      <c r="A27" s="4" t="inlineStr">
        <is>
          <t>Net loss</t>
        </is>
      </c>
      <c r="B27" s="5" t="n">
        <v>-7895</v>
      </c>
      <c r="U27" s="5" t="n">
        <v>-7895</v>
      </c>
    </row>
    <row r="28">
      <c r="A28" s="4" t="inlineStr">
        <is>
          <t>Ending balance (in shares) at Jun. 30, 2020</t>
        </is>
      </c>
      <c r="H28" s="5" t="n">
        <v>57245251</v>
      </c>
    </row>
    <row r="29">
      <c r="A29" s="4" t="inlineStr">
        <is>
          <t>Ending balance at Jun. 30, 2020</t>
        </is>
      </c>
      <c r="B29" s="6" t="n">
        <v>18464</v>
      </c>
      <c r="H29" s="6" t="n">
        <v>6</v>
      </c>
      <c r="O29" s="5" t="n">
        <v>333863</v>
      </c>
      <c r="U29" s="5" t="n">
        <v>-315405</v>
      </c>
    </row>
    <row r="30">
      <c r="A30" s="4" t="inlineStr">
        <is>
          <t>Beginning balance (in shares) at Dec. 31, 2020</t>
        </is>
      </c>
      <c r="B30" s="5" t="n">
        <v>102066218</v>
      </c>
      <c r="H30" s="5" t="n">
        <v>102066218</v>
      </c>
    </row>
    <row r="31">
      <c r="A31" s="4" t="inlineStr">
        <is>
          <t>Beginning balance at Dec. 31, 2020</t>
        </is>
      </c>
      <c r="B31" s="6" t="n">
        <v>47515</v>
      </c>
      <c r="H31" s="6" t="n">
        <v>10</v>
      </c>
      <c r="O31" s="5" t="n">
        <v>379695</v>
      </c>
      <c r="U31" s="5" t="n">
        <v>-332190</v>
      </c>
    </row>
    <row r="32">
      <c r="A32" s="3" t="inlineStr">
        <is>
          <t>Increase (Decrease) in Stockholders' Equity [Roll Forward]</t>
        </is>
      </c>
    </row>
    <row r="33">
      <c r="A33" s="4" t="inlineStr">
        <is>
          <t>Issuance of common stock upon exercise (in shares)</t>
        </is>
      </c>
      <c r="K33" s="5" t="n">
        <v>4078667</v>
      </c>
      <c r="N33" s="5" t="n">
        <v>145000</v>
      </c>
    </row>
    <row r="34">
      <c r="A34" s="4" t="inlineStr">
        <is>
          <t>Issuance of common stock upon exercise</t>
        </is>
      </c>
      <c r="E34" s="6" t="n">
        <v>3274</v>
      </c>
      <c r="G34" s="6" t="n">
        <v>94</v>
      </c>
      <c r="K34" s="6" t="n">
        <v>1</v>
      </c>
      <c r="R34" s="6" t="n">
        <v>3273</v>
      </c>
      <c r="T34" s="6" t="n">
        <v>94</v>
      </c>
    </row>
    <row r="35">
      <c r="A35" s="4" t="inlineStr">
        <is>
          <t>Issuance of common stock in connection with offering, net (in shares)</t>
        </is>
      </c>
      <c r="J35" s="5" t="n">
        <v>82935</v>
      </c>
    </row>
    <row r="36">
      <c r="A36" s="4" t="inlineStr">
        <is>
          <t>Stock-based compensation</t>
        </is>
      </c>
      <c r="B36" s="5" t="n">
        <v>410</v>
      </c>
      <c r="O36" s="5" t="n">
        <v>410</v>
      </c>
    </row>
    <row r="37">
      <c r="A37" s="4" t="inlineStr">
        <is>
          <t>Net loss</t>
        </is>
      </c>
      <c r="B37" s="5" t="n">
        <v>-8142</v>
      </c>
      <c r="U37" s="5" t="n">
        <v>-8142</v>
      </c>
    </row>
    <row r="38">
      <c r="A38" s="4" t="inlineStr">
        <is>
          <t>Ending balance (in shares) at Mar. 31, 2021</t>
        </is>
      </c>
      <c r="H38" s="5" t="n">
        <v>106372820</v>
      </c>
    </row>
    <row r="39">
      <c r="A39" s="4" t="inlineStr">
        <is>
          <t>Ending balance at Mar. 31, 2021</t>
        </is>
      </c>
      <c r="B39" s="6" t="n">
        <v>43151</v>
      </c>
      <c r="H39" s="6" t="n">
        <v>11</v>
      </c>
      <c r="O39" s="5" t="n">
        <v>383472</v>
      </c>
      <c r="U39" s="5" t="n">
        <v>-340332</v>
      </c>
    </row>
    <row r="40">
      <c r="A40" s="4" t="inlineStr">
        <is>
          <t>Beginning balance (in shares) at Dec. 31, 2020</t>
        </is>
      </c>
      <c r="B40" s="5" t="n">
        <v>102066218</v>
      </c>
      <c r="H40" s="5" t="n">
        <v>102066218</v>
      </c>
    </row>
    <row r="41">
      <c r="A41" s="4" t="inlineStr">
        <is>
          <t>Beginning balance at Dec. 31, 2020</t>
        </is>
      </c>
      <c r="B41" s="6" t="n">
        <v>47515</v>
      </c>
      <c r="H41" s="6" t="n">
        <v>10</v>
      </c>
      <c r="O41" s="5" t="n">
        <v>379695</v>
      </c>
      <c r="U41" s="5" t="n">
        <v>-332190</v>
      </c>
    </row>
    <row r="42">
      <c r="A42" s="3" t="inlineStr">
        <is>
          <t>Increase (Decrease) in Stockholders' Equity [Roll Forward]</t>
        </is>
      </c>
    </row>
    <row r="43">
      <c r="A43" s="4" t="inlineStr">
        <is>
          <t>Net loss</t>
        </is>
      </c>
      <c r="B43" s="6" t="n">
        <v>-14286</v>
      </c>
    </row>
    <row r="44">
      <c r="A44" s="4" t="inlineStr">
        <is>
          <t>Ending balance (in shares) at Jun. 30, 2021</t>
        </is>
      </c>
      <c r="B44" s="5" t="n">
        <v>113329291</v>
      </c>
      <c r="H44" s="5" t="n">
        <v>113329291</v>
      </c>
    </row>
    <row r="45">
      <c r="A45" s="4" t="inlineStr">
        <is>
          <t>Ending balance at Jun. 30, 2021</t>
        </is>
      </c>
      <c r="B45" s="6" t="n">
        <v>43066</v>
      </c>
      <c r="H45" s="6" t="n">
        <v>11</v>
      </c>
      <c r="O45" s="5" t="n">
        <v>389531</v>
      </c>
      <c r="U45" s="5" t="n">
        <v>-346476</v>
      </c>
    </row>
    <row r="46">
      <c r="A46" s="4" t="inlineStr">
        <is>
          <t>Beginning balance (in shares) at Mar. 31, 2021</t>
        </is>
      </c>
      <c r="H46" s="5" t="n">
        <v>106372820</v>
      </c>
    </row>
    <row r="47">
      <c r="A47" s="4" t="inlineStr">
        <is>
          <t>Beginning balance at Mar. 31, 2021</t>
        </is>
      </c>
      <c r="B47" s="5" t="n">
        <v>43151</v>
      </c>
      <c r="H47" s="6" t="n">
        <v>11</v>
      </c>
      <c r="O47" s="5" t="n">
        <v>383472</v>
      </c>
      <c r="U47" s="5" t="n">
        <v>-340332</v>
      </c>
    </row>
    <row r="48">
      <c r="A48" s="3" t="inlineStr">
        <is>
          <t>Increase (Decrease) in Stockholders' Equity [Roll Forward]</t>
        </is>
      </c>
    </row>
    <row r="49">
      <c r="A49" s="4" t="inlineStr">
        <is>
          <t>Issuance of common stock in connection with offering, net (in shares)</t>
        </is>
      </c>
      <c r="J49" s="5" t="n">
        <v>6848672</v>
      </c>
    </row>
    <row r="50">
      <c r="A50" s="4" t="inlineStr">
        <is>
          <t>Issuance of common stock in connection with offering, net</t>
        </is>
      </c>
      <c r="D50" s="6" t="n">
        <v>5531</v>
      </c>
      <c r="Q50" s="6" t="n">
        <v>5531</v>
      </c>
    </row>
    <row r="51">
      <c r="A51" s="4" t="inlineStr">
        <is>
          <t>Release of restricted stock units (in shares)</t>
        </is>
      </c>
      <c r="H51" s="5" t="n">
        <v>107799</v>
      </c>
    </row>
    <row r="52">
      <c r="A52" s="4" t="inlineStr">
        <is>
          <t>Stock-based compensation</t>
        </is>
      </c>
      <c r="B52" s="5" t="n">
        <v>528</v>
      </c>
      <c r="O52" s="5" t="n">
        <v>528</v>
      </c>
    </row>
    <row r="53">
      <c r="A53" s="4" t="inlineStr">
        <is>
          <t>Net loss</t>
        </is>
      </c>
      <c r="B53" s="6" t="n">
        <v>-6144</v>
      </c>
      <c r="U53" s="5" t="n">
        <v>-6144</v>
      </c>
    </row>
    <row r="54">
      <c r="A54" s="4" t="inlineStr">
        <is>
          <t>Ending balance (in shares) at Jun. 30, 2021</t>
        </is>
      </c>
      <c r="B54" s="5" t="n">
        <v>113329291</v>
      </c>
      <c r="H54" s="5" t="n">
        <v>113329291</v>
      </c>
    </row>
    <row r="55">
      <c r="A55" s="4" t="inlineStr">
        <is>
          <t>Ending balance at Jun. 30, 2021</t>
        </is>
      </c>
      <c r="B55" s="6" t="n">
        <v>43066</v>
      </c>
      <c r="H55" s="6" t="n">
        <v>11</v>
      </c>
      <c r="O55" s="6" t="n">
        <v>389531</v>
      </c>
      <c r="U55" s="6" t="n">
        <v>-346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286</v>
      </c>
      <c r="C4" s="6" t="n">
        <v>-16584</v>
      </c>
    </row>
    <row r="5">
      <c r="A5" s="3" t="inlineStr">
        <is>
          <t>Adjustments to reconcile net loss to net cash used in operating activities:</t>
        </is>
      </c>
    </row>
    <row r="6">
      <c r="A6" s="4" t="inlineStr">
        <is>
          <t>Stock-based compensation</t>
        </is>
      </c>
      <c r="B6" s="5" t="n">
        <v>938</v>
      </c>
      <c r="C6" s="5" t="n">
        <v>725</v>
      </c>
    </row>
    <row r="7">
      <c r="A7" s="4" t="inlineStr">
        <is>
          <t>Change in operating lease right-of-use assets</t>
        </is>
      </c>
      <c r="B7" s="5" t="n">
        <v>562</v>
      </c>
      <c r="C7" s="5" t="n">
        <v>467</v>
      </c>
    </row>
    <row r="8">
      <c r="A8" s="4" t="inlineStr">
        <is>
          <t>Depreciation and amortization</t>
        </is>
      </c>
      <c r="B8" s="5" t="n">
        <v>869</v>
      </c>
      <c r="C8" s="5" t="n">
        <v>517</v>
      </c>
    </row>
    <row r="9">
      <c r="A9" s="4" t="inlineStr">
        <is>
          <t>Effective interest on financing obligations</t>
        </is>
      </c>
      <c r="B9" s="5" t="n">
        <v>263</v>
      </c>
      <c r="C9" s="5" t="n">
        <v>413</v>
      </c>
    </row>
    <row r="10">
      <c r="A10" s="4" t="inlineStr">
        <is>
          <t>Capitalized effective interest</t>
        </is>
      </c>
      <c r="B10" s="5" t="n">
        <v>-213</v>
      </c>
      <c r="C10" s="5" t="n">
        <v>-263</v>
      </c>
    </row>
    <row r="11">
      <c r="A11" s="4" t="inlineStr">
        <is>
          <t>Gain on forgiveness of Paycheck Protection Program loan</t>
        </is>
      </c>
      <c r="B11" s="5" t="n">
        <v>-1629</v>
      </c>
      <c r="C11" s="5" t="n">
        <v>0</v>
      </c>
    </row>
    <row r="12">
      <c r="A12" s="4" t="inlineStr">
        <is>
          <t>Other</t>
        </is>
      </c>
      <c r="B12" s="5" t="n">
        <v>8</v>
      </c>
      <c r="C12" s="5" t="n">
        <v>0</v>
      </c>
    </row>
    <row r="13">
      <c r="A13" s="3" t="inlineStr">
        <is>
          <t>Change in operating assets and liabilities:</t>
        </is>
      </c>
    </row>
    <row r="14">
      <c r="A14" s="4" t="inlineStr">
        <is>
          <t>Prepaid expenses and other assets</t>
        </is>
      </c>
      <c r="B14" s="5" t="n">
        <v>-1331</v>
      </c>
      <c r="C14" s="5" t="n">
        <v>-225</v>
      </c>
    </row>
    <row r="15">
      <c r="A15" s="4" t="inlineStr">
        <is>
          <t>Accounts payable</t>
        </is>
      </c>
      <c r="B15" s="5" t="n">
        <v>-20</v>
      </c>
      <c r="C15" s="5" t="n">
        <v>-1480</v>
      </c>
    </row>
    <row r="16">
      <c r="A16" s="4" t="inlineStr">
        <is>
          <t>Accrued compensation and other accrued liabilities</t>
        </is>
      </c>
      <c r="B16" s="5" t="n">
        <v>57</v>
      </c>
      <c r="C16" s="5" t="n">
        <v>533</v>
      </c>
    </row>
    <row r="17">
      <c r="A17" s="4" t="inlineStr">
        <is>
          <t>Operating lease liabilities</t>
        </is>
      </c>
      <c r="B17" s="5" t="n">
        <v>-662</v>
      </c>
      <c r="C17" s="5" t="n">
        <v>-546</v>
      </c>
    </row>
    <row r="18">
      <c r="A18" s="4" t="inlineStr">
        <is>
          <t>Net cash used in operating activities</t>
        </is>
      </c>
      <c r="B18" s="5" t="n">
        <v>-15444</v>
      </c>
      <c r="C18" s="5" t="n">
        <v>-16443</v>
      </c>
    </row>
    <row r="19">
      <c r="A19" s="3" t="inlineStr">
        <is>
          <t>Cash flows from investing activities:</t>
        </is>
      </c>
    </row>
    <row r="20">
      <c r="A20" s="4" t="inlineStr">
        <is>
          <t>Purchases of property and equipment</t>
        </is>
      </c>
      <c r="B20" s="5" t="n">
        <v>-4423</v>
      </c>
      <c r="C20" s="5" t="n">
        <v>-4707</v>
      </c>
    </row>
    <row r="21">
      <c r="A21" s="4" t="inlineStr">
        <is>
          <t>Net cash used in investing activities</t>
        </is>
      </c>
      <c r="B21" s="5" t="n">
        <v>-4423</v>
      </c>
      <c r="C21" s="5" t="n">
        <v>-4707</v>
      </c>
    </row>
    <row r="22">
      <c r="A22" s="3" t="inlineStr">
        <is>
          <t>Cash flows from financing activities:</t>
        </is>
      </c>
    </row>
    <row r="23">
      <c r="A23" s="4" t="inlineStr">
        <is>
          <t>Proceeds from Paycheck Protection Program loan</t>
        </is>
      </c>
      <c r="B23" s="5" t="n">
        <v>0</v>
      </c>
      <c r="C23" s="5" t="n">
        <v>1610</v>
      </c>
    </row>
    <row r="24">
      <c r="A24" s="4" t="inlineStr">
        <is>
          <t>Principal payments on financing obligations</t>
        </is>
      </c>
      <c r="B24" s="5" t="n">
        <v>-2339</v>
      </c>
      <c r="C24" s="5" t="n">
        <v>-1477</v>
      </c>
    </row>
    <row r="25">
      <c r="A25" s="4" t="inlineStr">
        <is>
          <t>Net cash provided by financing activities</t>
        </is>
      </c>
      <c r="B25" s="5" t="n">
        <v>6662</v>
      </c>
      <c r="C25" s="5" t="n">
        <v>25381</v>
      </c>
    </row>
    <row r="26">
      <c r="A26" s="4" t="inlineStr">
        <is>
          <t>Net (decrease) increase in cash, cash equivalents and restricted cash</t>
        </is>
      </c>
      <c r="B26" s="5" t="n">
        <v>-13205</v>
      </c>
      <c r="C26" s="5" t="n">
        <v>4231</v>
      </c>
    </row>
    <row r="27">
      <c r="A27" s="4" t="inlineStr">
        <is>
          <t>Cash, cash equivalents and restricted cash at beginning of year</t>
        </is>
      </c>
      <c r="B27" s="5" t="n">
        <v>35718</v>
      </c>
      <c r="C27" s="5" t="n">
        <v>6771</v>
      </c>
    </row>
    <row r="28">
      <c r="A28" s="4" t="inlineStr">
        <is>
          <t>Cash, cash equivalents and restricted cash at end of year</t>
        </is>
      </c>
      <c r="B28" s="5" t="n">
        <v>22513</v>
      </c>
      <c r="C28" s="5" t="n">
        <v>11002</v>
      </c>
    </row>
    <row r="29">
      <c r="A29" s="3" t="inlineStr">
        <is>
          <t>Supplemental cash flow information:</t>
        </is>
      </c>
    </row>
    <row r="30">
      <c r="A30" s="4" t="inlineStr">
        <is>
          <t>Cash paid for interest</t>
        </is>
      </c>
      <c r="B30" s="5" t="n">
        <v>368</v>
      </c>
      <c r="C30" s="5" t="n">
        <v>499</v>
      </c>
    </row>
    <row r="31">
      <c r="A31" s="3" t="inlineStr">
        <is>
          <t>Non-cash investing and financing activities:</t>
        </is>
      </c>
    </row>
    <row r="32">
      <c r="A32" s="4" t="inlineStr">
        <is>
          <t>Forgiveness of Paycheck Protection Program loan</t>
        </is>
      </c>
      <c r="B32" s="5" t="n">
        <v>1629</v>
      </c>
      <c r="C32" s="5" t="n">
        <v>0</v>
      </c>
    </row>
    <row r="33">
      <c r="A33" s="4" t="inlineStr">
        <is>
          <t>Acquisition of property and equipment under accounts payable and other accrued liabilities</t>
        </is>
      </c>
      <c r="B33" s="5" t="n">
        <v>942</v>
      </c>
      <c r="C33" s="5" t="n">
        <v>6044</v>
      </c>
    </row>
    <row r="34">
      <c r="A34" s="4" t="inlineStr">
        <is>
          <t>Accrued offering costs</t>
        </is>
      </c>
      <c r="B34" s="5" t="n">
        <v>102</v>
      </c>
      <c r="C34" s="5" t="n">
        <v>455</v>
      </c>
    </row>
    <row r="35">
      <c r="A35" s="4" t="inlineStr">
        <is>
          <t>Asset retirement obligation</t>
        </is>
      </c>
      <c r="B35" s="5" t="n">
        <v>89</v>
      </c>
      <c r="C35" s="5" t="n">
        <v>0</v>
      </c>
    </row>
    <row r="36">
      <c r="A36" s="4" t="inlineStr">
        <is>
          <t>At-The-Market Offering</t>
        </is>
      </c>
    </row>
    <row r="37">
      <c r="A37" s="3" t="inlineStr">
        <is>
          <t>Cash flows from financing activities:</t>
        </is>
      </c>
    </row>
    <row r="38">
      <c r="A38" s="4" t="inlineStr">
        <is>
          <t>Proceeds from public offering of securities</t>
        </is>
      </c>
      <c r="B38" s="5" t="n">
        <v>5634</v>
      </c>
      <c r="C38" s="5" t="n">
        <v>3996</v>
      </c>
    </row>
    <row r="39">
      <c r="A39" s="4" t="inlineStr">
        <is>
          <t>Registered Direct Offering</t>
        </is>
      </c>
    </row>
    <row r="40">
      <c r="A40" s="3" t="inlineStr">
        <is>
          <t>Cash flows from financing activities:</t>
        </is>
      </c>
    </row>
    <row r="41">
      <c r="A41" s="4" t="inlineStr">
        <is>
          <t>Proceeds from public offering of securities</t>
        </is>
      </c>
      <c r="B41" s="5" t="n">
        <v>0</v>
      </c>
      <c r="C41" s="5" t="n">
        <v>10222</v>
      </c>
    </row>
    <row r="42">
      <c r="A42" s="4" t="inlineStr">
        <is>
          <t>Pre-funded Warrants With Public Stock Offering</t>
        </is>
      </c>
    </row>
    <row r="43">
      <c r="A43" s="3" t="inlineStr">
        <is>
          <t>Cash flows from financing activities:</t>
        </is>
      </c>
    </row>
    <row r="44">
      <c r="A44" s="4" t="inlineStr">
        <is>
          <t>Proceeds from public offering of securities</t>
        </is>
      </c>
      <c r="B44" s="5" t="n">
        <v>0</v>
      </c>
      <c r="C44" s="5" t="n">
        <v>8441</v>
      </c>
    </row>
    <row r="45">
      <c r="A45" s="4" t="inlineStr">
        <is>
          <t>Series E Warrant</t>
        </is>
      </c>
    </row>
    <row r="46">
      <c r="A46" s="3" t="inlineStr">
        <is>
          <t>Cash flows from financing activities:</t>
        </is>
      </c>
    </row>
    <row r="47">
      <c r="A47" s="4" t="inlineStr">
        <is>
          <t>Proceeds from warrant exercises</t>
        </is>
      </c>
      <c r="B47" s="5" t="n">
        <v>3273</v>
      </c>
      <c r="C47" s="5" t="n">
        <v>0</v>
      </c>
    </row>
    <row r="48">
      <c r="A48" s="4" t="inlineStr">
        <is>
          <t>Series C Warrant</t>
        </is>
      </c>
    </row>
    <row r="49">
      <c r="A49" s="3" t="inlineStr">
        <is>
          <t>Cash flows from financing activities:</t>
        </is>
      </c>
    </row>
    <row r="50">
      <c r="A50" s="4" t="inlineStr">
        <is>
          <t>Proceeds from warrant exercises</t>
        </is>
      </c>
      <c r="B50" s="6" t="n">
        <v>94</v>
      </c>
      <c r="C50" s="6" t="n">
        <v>25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The Company Zosano Pharma Corporation (the “Company”) is a clinical-stage biopharmaceutical company focused on providing rapid systemic administration of therapeutics and other bioactive molecules to patients using its proprietary transdermal microneedle system (“System”). The Company submitted a 505(b)(2) New Drug Application (“NDA”) for M207 to the U.S. Food and Drug Administration (the “FDA”) on December 20, 2019, and on October 20, 2020, the Company received a Complete Response Letter (“CRL”) from the FDA with respect to the NDA. The CRL cited inconsistent zolmitriptan exposure levels observed across clinical pharmacology studies, which had been previously identified in the FDA’s discipline review letter received by the Company on September 29, 2020. Specifically, the CRL noted differences in zolmitriptan exposures observed between subjects receiving different lots of M207 in the Company’s trials and inadequate pharmacokinetic (“PK”) bridging between the lots that made interpretation of some safety data unclear. The CRL referenced unexpected high plasma concentrations of zolmitriptan observed in five study subjects enrolled in the Company’s PK studies. The FDA recommended that the Company conduct a repeat bioequivalence study comparing lots manufactured with the equipment used during development. The CRL noted that additional product quality validation data, which were planned to be submitted following approval, if received, were required to be submitted with the application. In addition, the CRL mentioned that due to U.S. Government and/or Agency-wide restrictions on travel, inspections of the Company’s contract manufacturing facilities were not able to be conducted but would be required before the application may be approved. On January 29, 2021, the Company held a Type A meeting with the FDA Division of Neurology II (the “Division”) regarding the requirements for resubmission of the M207 NDA. Based on feedback from the Type A meeting held with the Division, the Company is conducting an additional PK study for inclusion in an NDA resubmission package. During the meeting, the Division did not request that the Company conduct any further clinical efficacy studies to support the resubmission. On February 19, 2021, the Company received the official Type A meeting minutes from the FDA. The Type A meeting minutes were generally consistent with the Company's expectations to conduct an additional PK study for inclusion in an NDA resubmission package. In a post-meeting comment, the FDA recommended a skin assessment on patients in the PK study to generate additional safety information. This assessment was included in the proposed study protocol submitted to the FDA for review. On April 12, 2021, the Company received FDA comments and recommendations to the Company’s proposed PK study protocol for M207. The Company has made the recommended changes to the study protocol and established an agreement with a contract research organization to conduct the PK study required to support the resubmission of the M207 505(b)(2) NDA. The study is expected to involve 48 healthy volunteers to generate comparative PK and safety data. The Company initiated the PK study in June 2021 and expects to complete it during the third quarter of 2021. Subject to positive data, the Company expects to resubmit the NDA for M207 by the end of 2021. The Company does not anticipate realizing product revenues unless and until the FDA approves the M207 NDA and the Company begins commercializing M207, which events may never occur. Liquidity and Substantial Doubt about Going Concern Since inception, the Company has incurred recurring operating losses and negative cash flows from operating activities, and as of June 30, 2021, had an accumulated deficit of approximately $346.5 million. As of June 30, 2021, the Company had approximately $22.1 million in cash and cash equivalents. Presently, the Company does not have sufficient cash and cash equivalents to enable it to fund its anticipated level of operations and meet its obligations as they become due within twelve months following the date of filing of this Quarterly Report on Form 10-Q. The aforementioned factors raise substantial doubt about the Company’s ability to continue as a going concern for a period of one year from the issuance of these financial statements. The financial statements do not include any adjustments that might result from the outcome of this uncertainty. 2021 Shelf Registration The Company filed a shelf registration statement on Form S-3 with the U.S. Securities and Exchange Commission (the “SEC”), which was declared effective by the SEC on July 14, 2021 (“2021 Shelf Registration Statement”). The 2021 Shelf Registration Statement provides the Company with the ability to issue common stock and other securities as described in the registration statement from time to time up to an aggregate amount of $150.0 million. 2020 Shelf Registration The Company filed a shelf registration statement on Form S-3 with the SEC, which was declared effective by the SEC on April 16, 2020 (“2020 Shelf Registration Statement”). The 2020 Shelf Registration Statement provides the Company with the ability to issue common stock and other securities as described in the registration statement from time to time up to an aggregate amount of $74.5 million, of which approximately $3.7 million was available at June 30, 2021. At-the-Market Offering Program - 2021 On June 28, 2021, the Company entered into a Controlled Equity Offering Sales Agreement with Cantor Fitzgerald &amp; Co. and H.C. Wainwright &amp; Co., LLC (together, the “Sales Agents”) to establish an at-the-market offering program (“2021 ATM”), under which the Company may sell from time to time, at its option, up to an aggregate of $30.0 million of shares of its common stock. Shares sold under the 2021 ATM will be issued pursuant to the Company’s 2020 Shelf Registration Statement and a prospectus supplement dated June 28, 2021. The Company is required to pay the Sales Agents a commission of 3% of the gross proceeds from the sale of shares and has also agreed to provide the Sales Agents with customary indemnification rights. As of June 30, 2021, the Company had sold no shares under the 2021 ATM. From July 1, 2021 through August 6, 2021, the Company issued and sold 2,261,458 shares of its common stock at an average price of $0.81 per share under the 2021 ATM for aggregate net proceeds of $1.7 million after deducting commissions and offering expenses payable by the Company. As of the date of this Quarterly Report on Form 10-Q, the Company has approximately $28.2 million available to be offered and sold under the 2021 ATM. At-the-Market Offering Program - 2020 On June 8, 2020, the Company entered into a sales agreement with BTIG, LLC (“BTIG”) as sales agent to establish an at-the-market offering program (“2020 ATM”), under which the Company was permitted to offer and sell, from time to time, shares of common stock having a maximum aggregate offering price of up to $20.0 million. The Company was required to pay BTIG a commission of 3% of the gross proceeds from the sale of shares and also agreed to provide BTIG with customary indemnification rights. During the three months ended June 30, 2021, the Company issued and sold 6,848,672 shares of its common stock at an average price of $0.83 per share under the 2020 ATM for aggregate net proceeds of $5.5 million after deducting commissions and offering expenses payable by the Company. During the six months ended June 30, 2021, the Company issued and sold 6,931,607 shares of its common stock at an average price of $0.84 per share under the 2020 ATM for aggregate net proceeds of $5.5 million after deducting commissions and offering expenses payable by the Company. The shares were sold pursuant to the Company’s 2020 Shelf Registration Statement and a prospectus supplement dated June 8, 2020. As of June 30, 2021, no shares remain available for sale under the 2020 ATM. Registered Direct Offering - March 2020 On March 4, 2020, the Company entered into a securities purchase agreement with certain institutional investors for the issuance and sale in a registered direct offering (the “March 2020 Offering”) of (i) 11,903,506 shares of the Company’s common stock and (ii) Series E Warrants to purchase up to a total of 11,903,506 shares of common stock at an offering price of $0.9275 per share and accompanying warrant. The Series E Warrants have an exercise price of $0.8025 per share, were immediately exercisable and expire five years from the date of issuance. During the six months ended June 30, 2021, Series E Warrants to purchase 4,078,667 shares of common stock were exercised at an exercise price of $0.8025 per share for aggregate proceeds of approximately $3.3 million. No Series E Warrants were exercised during the three months ended June 30, 2021. The shares were sold pursuant to an effective shelf registration statement and a prospectus supplement dated March 4, 2020. As of the date of this Quarterly Report on Form 10-Q, the Company has Series E Warrants to purchase 630,835 shares of common stock outstanding. Public Offering - February 2020 On February 14, 2020, the Company closed an underwritten offering (the “February 2020 Offering”) for the issuance and sale of (i) 10,146,154 Class A Units, each consisting of one share of common stock and one Series C Warrant to purchase one share of common stock, at a public offering price of $0.65 per Class A Unit, and (ii) 2,161,539 Class B Units, each consisting of one Series D Pre-Funded Warrant to purchase one share of common stock and one Series C Warrant to purchase one share of common stock, at a public offering price of $0.6499 per Class B Unit. The Series C Warrants have an exercise price of $0.65 per share, were immediately exercisable and expire five years from the date of issuance. The Series D Pre-Funded Warrants had an exercise price of $0.0001 per share and were fully exercised in connection with the closing of the offering. The Company granted the underwriter a 30-day option to purchase up to an additional 1,846,153 shares of common stock and/or additional Series C Warrants to purchase up to 1,846,153 shares of common stock. The underwriter fully exercised its option to purchase the shares and the Series C Warrants. During the six months ended June 30, 2021, Series C Warrants to purchase 145,000 shares of common stock were exercised at an exercise price of $0.65 per share for aggregate proceeds of approximately $0.1 million. No Series C Warrants were exercised during the three months ended June 30, 2021. The shares were sold pursuant to an effective shelf registration statement and a prospectus supplement dated February 12, 2020. As of the date of this Quarterly Report on Form 10-Q, the Company has Series C Warrants to purchase 22,700 shares of common stock outstanding. The Company intends to raise additional capital through the issuance of additional equity through public or private offerings, debt financings or strategic alliances with pharmaceutical partners, or any combination of the above. However, there can be no assurances that, if the Company attempts to raise additional capital, it will be successful in doing so on terms acceptable to the Company, or at all.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it may have to cease its operations. Further, there can be no assurance that it will be able to gain access and/or be able to execute on securing new sources of funding, new development opportunities, successfully obtain regulatory approvals for and commercialize new products, achieve significant product revenues from its products (if approved), or achieve or sustain profitability in the future. The Company will continue to evaluate its timelines, strategic needs and working capital requirements. COVID-19 Pandemic On March 11, 2020, the World Health Organization designated COVID-19 as a global pandemic. Due to the COVID-19 pandemic, there has been uncertainty in the global financial markets and economic conditions. The Company is closely monitoring the impact of the COVID-19 pandemic on its business, including how it will impact its employees, clinical trials and third-party service providers who perform critical services for the Company's business. The pandemic did appear to negatively impact enrollment and conduct of the Company's cluster headache study. In addition, the impact of the COVID-19 pandemic on the global financial markets and economic conditions could impact the Company's ability to raise capital through an equity financing, debt financing, a license or collaboration or a combination of such sources of capital, and as a result, its ability to continue as a going concern.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As of the date of issuance of this Quarterly Report on Form 10-Q, management is not aware of any specific event or circumstances that would require an update to its estimates or a revision of the carrying value of its assets or liabilities.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financial statements have been prepared in accordance with United States generally accepted accounting principles (“U.S. GAAP”) for interim financial information, the instructions to Form 10-Q and Regulation S-X. They do not include all the information and notes required by U.S. GAAP for complete financial statements. In the opinion of management, all adjustments (consisting of normal and recurring accruals) considered necessary for a fair presentation have been included. Operating results for the three and six months ended June 30, 2021 are not necessarily indicative of the results that may be expected for the year ending December 31, 2021 or any other subsequent period. These financial statements should be read in conjunction with the Company’s audited financial statements for the year ended December 31, 2020, included in the Company’s annual report on Form 10-K and filed with the United States Securities and Exchange Commission (“SEC”) on March 11, 2021. The preparation of the accompanying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expenses during the periods reported. Actual results could differ from those estimates or assumptions. Significant Accounting Policies The Company’s significant accounting policies are included in Note 2. Summary of Significant Accounting Policies to the financial statements included in the Company’s Annual Report on Form 10-K for the year ended December 31, 2020. Cash, Cash Equivalents and Restricted Cash The Company considers all highly liquid investments purchased with an original maturity of 90 days or less to be cash equivalents. As of June 30, 2021 and December 31, 2020, the Company had restricted cash of approximately $0.5 million consisting primarily of deposits of $0.3 million to secure its building lease until the end of the lease term and a deposit of approximately $0.1 million to a utility provider. The following table provides a reconciliation of cash, cash equivalents and restricted cash reported within the balance sheets and as presented as cash, cash equivalents and restricted cash in the statements of cash flows: June 30, 2021 June 30, 2020 (unaudited; in thousands) Cash and cash equivalents $ 22,058 $ 10,547 Restricted cash 455 455 Total $ 22,513 $ 11,002 Fair Value Instru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which include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s of certain assets and liabilities of the Company, such as cash and cash equivalents and accounts payable, approximate fair value due to their relatively short maturities. The carrying value of the Company’s short-term financial obligations approximates their fair value as the terms of the borrowing are consistent with current market rates and the duration to maturity is short. The carrying value of the Company's long-term financial obligations approximates fair value as interest rates approximate market rates that the Company could obtain for debt with similar terms and maturities. Net Loss Per Common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common stock warrants, stock options and restricted stock units (“RSUs”) are considered to be potential dilutive securities but are excluded from the calculation of diluted net loss per share because their effect would be anti-dilutive and therefore, basic and diluted net loss per share were the same for all periods presented. The following outstanding common stock equivalents were excluded from the computations of diluted net loss per common share for the periods presented as the effect of including such securities would be antidilutive: June 30, 2021 June 30, 2020 (unaudited; shares) Options to purchase common stock 4,488,241 2,685,487 Warrants to purchase common stock 924,441 22,345,150 RSUs 882,079 343,442 Total 6,294,761 25,374,079 Recent Accounting Pronouncements Recently Adopted Accounting Pronouncements In December 2019, the Financial Accounting Standards Board issued Accounting Standards Update 2019-12, Income Taxes (Topic 740): Simplifying the Accounting for Income Taxes. This new guidance simplifies the accounting for income taxes by removing certain exceptions to general principles, clarifying requirements and including amendments to improve consistent application of the guidance. The guidance specifically removes the exception to the incremental approach for intra period tax allocation when there is a loss from continuing operations and income or a gain from other items, such as discontinued operations or other comprehensive income. The guidance also requires an entity to recognize a franchise tax that is partially based on income as an income-based tax and to account for any other amounts incurred as a non-income based tax. The Company adopted the guidance beginning January 1, 2021 using a prospective approach. The adoption of the guidance did not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ster Services Agreement with Eversana</t>
        </is>
      </c>
      <c r="B1" s="2" t="inlineStr">
        <is>
          <t>6 Months Ended</t>
        </is>
      </c>
    </row>
    <row r="2">
      <c r="B2" s="2" t="inlineStr">
        <is>
          <t>Jun. 30, 2021</t>
        </is>
      </c>
    </row>
    <row r="3">
      <c r="A3" s="3" t="inlineStr">
        <is>
          <t>Related Party Transactions [Abstract]</t>
        </is>
      </c>
    </row>
    <row r="4">
      <c r="A4" s="4" t="inlineStr">
        <is>
          <t>Master Services Agreement with Eversana</t>
        </is>
      </c>
      <c r="B4" s="4" t="inlineStr">
        <is>
          <t>Master Services Agreement with Eversana On August 6, 2020, the Company entered into a master services agreement (the “Eversana Agreement”) with Eversana Life Science Services, LLC (“Eversana”) for the commercialization of M207 in the United States, if approved by the FDA. Under the terms of the Eversana Agreement, Eversana and the Company will cooperate to conduct activities over the term of the Eversana Agreement. The Company maintains ownership of the M207 NDA as well as all legal, regulatory and manufacturing responsibilities for M207. Eversana receives an exclusive right to conduct agreed commercialization activities and will utilize its internal sales organization along with its other commercial capabilities for market access, marketing, distribution and patient support services for M207. Eversana will receive reimbursement of certain commercialization costs pursuant to a commercialization budget estimated at approximately $250.0 million and a low double digit to mid-teen percentage of product profits if and when Company net sales of M207 surpass certain costs incurred by the parties pursuant to the commercialization budget. The term of the Eversana Agreement is five years following the date, if any, that the FDA approves the M207 NDA. Upon expiration or termination of the Eversana Agreement, the Company will retain all profits from product sales consummated after expiration or termination and assume all future corresponding commercialization responsibilities. The Company may terminate the Eversana Agreement if Eversana fails to provide pre-commercial or commercial plans and budgets by specified dates, if the Company decides to discontinue development or commercialization efforts for M207 in the United States (subject to a termination payment if such termination occurs within a specified time period), or upon a change of control of the Company. Either party may terminate the Eversana Agreement as FDA approval was not received by July 31, 2021. Additionally, either party may terminate the Eversana Agreement if net profits are not realized within a specified time period following commercial launch, for material breach of the Eversana Agreement by the other party that is not cured within a defined time period, for insolvency of the other party, if M207 is subject to a safety recall in the United States or if M207 is not commercially launched within a specified time period after FDA approval of the NDA (other than by reason of the terminating party’s failure to perform its obligations under the Eversana Agreement). In addition, under the Eversana Agreement, following FDA approval of the M207 NDA, Eversana has agreed to provide a revolving credit facility of up to $5.0 million (the “Credit Facility”) to the Company pursuant to a loan agreement to be entered into between Eversana and the Company on a subsequent date. The loan will bear interest at an annual rate equal to 10.0%, to be paid monthly, and the Company will be able to prepay any amounts borrowed under the Credit Facility at any time without penalty or premium. The Credit Facility will be secured by substantially all of the Company’s assets, subject to prior liens and security interests. The Company is accounting for the Eversana Agreement as a collaborative arrangement. As of June 30, 2021, no material accruals, expenses, payments, or revenues were recorded by the Company in connection with the Eversana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4:07Z</dcterms:created>
  <dcterms:modified xmlns:dcterms="http://purl.org/dc/terms/" xmlns:xsi="http://www.w3.org/2001/XMLSchema-instance" xsi:type="dcterms:W3CDTF">2021-08-10T20:04:07Z</dcterms:modified>
</cp:coreProperties>
</file>